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Nature of Business and Interim " sheetId="10" state="visible" r:id="rId10"/>
    <sheet xmlns:r="http://schemas.openxmlformats.org/officeDocument/2006/relationships" name="Property, Plant and Equipment" sheetId="11" state="visible" r:id="rId11"/>
    <sheet xmlns:r="http://schemas.openxmlformats.org/officeDocument/2006/relationships" name="Discontinued Operations" sheetId="12" state="visible" r:id="rId12"/>
    <sheet xmlns:r="http://schemas.openxmlformats.org/officeDocument/2006/relationships" name="Financing Arrangements and Debt" sheetId="13" state="visible" r:id="rId13"/>
    <sheet xmlns:r="http://schemas.openxmlformats.org/officeDocument/2006/relationships" name="Other Financial Information" sheetId="14" state="visible" r:id="rId14"/>
    <sheet xmlns:r="http://schemas.openxmlformats.org/officeDocument/2006/relationships" name="Employee and Retiree Benefit Pl" sheetId="15" state="visible" r:id="rId15"/>
    <sheet xmlns:r="http://schemas.openxmlformats.org/officeDocument/2006/relationships" name="Incentive Plan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Financial Instruments and Risk " sheetId="19" state="visible" r:id="rId19"/>
    <sheet xmlns:r="http://schemas.openxmlformats.org/officeDocument/2006/relationships" name="Accumulated Other Comprehensive" sheetId="20" state="visible" r:id="rId20"/>
    <sheet xmlns:r="http://schemas.openxmlformats.org/officeDocument/2006/relationships" name="Environmental and Other Conting" sheetId="21" state="visible" r:id="rId21"/>
    <sheet xmlns:r="http://schemas.openxmlformats.org/officeDocument/2006/relationships" name="Commitments" sheetId="22" state="visible" r:id="rId22"/>
    <sheet xmlns:r="http://schemas.openxmlformats.org/officeDocument/2006/relationships" name="Business Segments" sheetId="23" state="visible" r:id="rId23"/>
    <sheet xmlns:r="http://schemas.openxmlformats.org/officeDocument/2006/relationships" name="New Accounting Principles Adopt" sheetId="24" state="visible" r:id="rId24"/>
    <sheet xmlns:r="http://schemas.openxmlformats.org/officeDocument/2006/relationships" name="Recent Accounting Pronouncement" sheetId="25" state="visible" r:id="rId25"/>
    <sheet xmlns:r="http://schemas.openxmlformats.org/officeDocument/2006/relationships" name="Nature of Business and Interi26" sheetId="26" state="visible" r:id="rId26"/>
    <sheet xmlns:r="http://schemas.openxmlformats.org/officeDocument/2006/relationships" name="Property, Plant and Equipment (" sheetId="27" state="visible" r:id="rId27"/>
    <sheet xmlns:r="http://schemas.openxmlformats.org/officeDocument/2006/relationships" name="Discontinued Operations (Tables" sheetId="28" state="visible" r:id="rId28"/>
    <sheet xmlns:r="http://schemas.openxmlformats.org/officeDocument/2006/relationships" name="Other Financial Information (Ta" sheetId="29" state="visible" r:id="rId29"/>
    <sheet xmlns:r="http://schemas.openxmlformats.org/officeDocument/2006/relationships" name="Employee and Retiree Benefit 30" sheetId="30" state="visible" r:id="rId30"/>
    <sheet xmlns:r="http://schemas.openxmlformats.org/officeDocument/2006/relationships" name="Incentive Plans (Tables)"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Financial Instruments and Ris34" sheetId="34" state="visible" r:id="rId34"/>
    <sheet xmlns:r="http://schemas.openxmlformats.org/officeDocument/2006/relationships" name="Accumulated Other Comprehensi35" sheetId="35" state="visible" r:id="rId35"/>
    <sheet xmlns:r="http://schemas.openxmlformats.org/officeDocument/2006/relationships" name="Business Segments (Tables)" sheetId="36" state="visible" r:id="rId36"/>
    <sheet xmlns:r="http://schemas.openxmlformats.org/officeDocument/2006/relationships" name="Property, Plant and Equipment37" sheetId="37" state="visible" r:id="rId37"/>
    <sheet xmlns:r="http://schemas.openxmlformats.org/officeDocument/2006/relationships" name="Property, Plant And Equipment38" sheetId="38" state="visible" r:id="rId38"/>
    <sheet xmlns:r="http://schemas.openxmlformats.org/officeDocument/2006/relationships" name="Property, Plant And Equipment39" sheetId="39" state="visible" r:id="rId39"/>
    <sheet xmlns:r="http://schemas.openxmlformats.org/officeDocument/2006/relationships" name="Discontinued Operations (Result" sheetId="40" state="visible" r:id="rId40"/>
    <sheet xmlns:r="http://schemas.openxmlformats.org/officeDocument/2006/relationships" name="Discontinued Operations (Major " sheetId="41" state="visible" r:id="rId41"/>
    <sheet xmlns:r="http://schemas.openxmlformats.org/officeDocument/2006/relationships" name="Financing Arrangements and De42" sheetId="42" state="visible" r:id="rId42"/>
    <sheet xmlns:r="http://schemas.openxmlformats.org/officeDocument/2006/relationships" name="Other Financial Information (No" sheetId="43" state="visible" r:id="rId43"/>
    <sheet xmlns:r="http://schemas.openxmlformats.org/officeDocument/2006/relationships" name="Employee and Retiree Benefit 44" sheetId="44" state="visible" r:id="rId44"/>
    <sheet xmlns:r="http://schemas.openxmlformats.org/officeDocument/2006/relationships" name="Employee and Retiree Benefit 45" sheetId="45" state="visible" r:id="rId45"/>
    <sheet xmlns:r="http://schemas.openxmlformats.org/officeDocument/2006/relationships" name="Incentive Plans (Narrative) (De" sheetId="46" state="visible" r:id="rId46"/>
    <sheet xmlns:r="http://schemas.openxmlformats.org/officeDocument/2006/relationships" name="Incentive Plans (Share-Based Pl" sheetId="47" state="visible" r:id="rId47"/>
    <sheet xmlns:r="http://schemas.openxmlformats.org/officeDocument/2006/relationships" name="Earnings per Share (Weighted-Av" sheetId="48" state="visible" r:id="rId48"/>
    <sheet xmlns:r="http://schemas.openxmlformats.org/officeDocument/2006/relationships" name="Earnings per Share (Anti Diluti" sheetId="49" state="visible" r:id="rId49"/>
    <sheet xmlns:r="http://schemas.openxmlformats.org/officeDocument/2006/relationships" name="Income Taxes (Narrative) (Detai" sheetId="50" state="visible" r:id="rId50"/>
    <sheet xmlns:r="http://schemas.openxmlformats.org/officeDocument/2006/relationships" name="Income Taxes (Effective Income " sheetId="51" state="visible" r:id="rId51"/>
    <sheet xmlns:r="http://schemas.openxmlformats.org/officeDocument/2006/relationships" name="Financial Instruments and Ris52" sheetId="52" state="visible" r:id="rId52"/>
    <sheet xmlns:r="http://schemas.openxmlformats.org/officeDocument/2006/relationships" name="Financial Instruments and Ris53" sheetId="53" state="visible" r:id="rId53"/>
    <sheet xmlns:r="http://schemas.openxmlformats.org/officeDocument/2006/relationships" name="Financial Instruments and Ris54" sheetId="54" state="visible" r:id="rId54"/>
    <sheet xmlns:r="http://schemas.openxmlformats.org/officeDocument/2006/relationships" name="Financial Instruments and Ris55" sheetId="55" state="visible" r:id="rId55"/>
    <sheet xmlns:r="http://schemas.openxmlformats.org/officeDocument/2006/relationships" name="Financial Instruments and Ris56" sheetId="56" state="visible" r:id="rId56"/>
    <sheet xmlns:r="http://schemas.openxmlformats.org/officeDocument/2006/relationships" name="Accumulated Other Comprehensi57" sheetId="57" state="visible" r:id="rId57"/>
    <sheet xmlns:r="http://schemas.openxmlformats.org/officeDocument/2006/relationships" name="Environmental and Other Conti58" sheetId="58" state="visible" r:id="rId58"/>
    <sheet xmlns:r="http://schemas.openxmlformats.org/officeDocument/2006/relationships" name="Commitments (Narrative) (Detail" sheetId="59" state="visible" r:id="rId59"/>
    <sheet xmlns:r="http://schemas.openxmlformats.org/officeDocument/2006/relationships" name="Business Segments (Segment Info" sheetId="60" state="visible" r:id="rId60"/>
  </sheets>
  <definedNames/>
  <calcPr calcId="124519" fullCalcOnLoad="1"/>
</workbook>
</file>

<file path=xl/sharedStrings.xml><?xml version="1.0" encoding="utf-8"?>
<sst xmlns="http://schemas.openxmlformats.org/spreadsheetml/2006/main" uniqueCount="547">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mur</t>
  </si>
  <si>
    <t>Entity Registrant Name</t>
  </si>
  <si>
    <t>MURPHY OIL CORP /DE</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equivalents</t>
  </si>
  <si>
    <t>Canadian government securities with maturities greater than 90 days at the date of acquisition</t>
  </si>
  <si>
    <t>Accounts receivable, less allowance for doubtful accounts of $1,605 in 2017 and 2016</t>
  </si>
  <si>
    <t>Inventories, at lower of cost or market</t>
  </si>
  <si>
    <t>Prepaid expenses</t>
  </si>
  <si>
    <t>Assets held for sale</t>
  </si>
  <si>
    <t>Total current assets</t>
  </si>
  <si>
    <t>Property, plant and equipment, at cost less accumulated depreciation, depletion and amortization of $11,795,083 in 2017 and $12,607,815 in 2016</t>
  </si>
  <si>
    <t>Deferred charges and other assets</t>
  </si>
  <si>
    <t>Total assets</t>
  </si>
  <si>
    <t>Current liabilities</t>
  </si>
  <si>
    <t>Current maturities of long-term debt</t>
  </si>
  <si>
    <t>Accounts payable</t>
  </si>
  <si>
    <t>Income taxes payable</t>
  </si>
  <si>
    <t>Other taxes payable</t>
  </si>
  <si>
    <t>Other accrued liabilities</t>
  </si>
  <si>
    <t>Liabilities associated with assets held for sale</t>
  </si>
  <si>
    <t>Total current liabilities</t>
  </si>
  <si>
    <t>Long-term debt, including capital lease obligation</t>
  </si>
  <si>
    <t>Deferred income taxes</t>
  </si>
  <si>
    <t>Asset retirement obligations</t>
  </si>
  <si>
    <t>Deferred credits and other liabilities</t>
  </si>
  <si>
    <t>Stockholders' equity</t>
  </si>
  <si>
    <t>Cumulative Preferred Stock, par $100, authorized 400,000 shares, none issued</t>
  </si>
  <si>
    <t xml:space="preserve"> </t>
  </si>
  <si>
    <t>Common Stock, par $1.00, authorized 450,000,000 shares, issued 195,055,724 shares in 2017 and 2016</t>
  </si>
  <si>
    <t>Capital in excess of par value</t>
  </si>
  <si>
    <t>Retained earnings</t>
  </si>
  <si>
    <t>Accumulated other comprehensive loss</t>
  </si>
  <si>
    <t>[1]</t>
  </si>
  <si>
    <t>Treasury stock</t>
  </si>
  <si>
    <t>Total stockholders' equity</t>
  </si>
  <si>
    <t>Total liabilities and stockholders' equity</t>
  </si>
  <si>
    <t>All amounts are presented net of income taxes.</t>
  </si>
  <si>
    <t>CONSOLIDATED BALANCE SHEETS (Parenthetical) - USD ($) $ in Thousands</t>
  </si>
  <si>
    <t>CONSOLIDATED BALANCE SHEETS [Abstract]</t>
  </si>
  <si>
    <t>Accounts receivable, allowance for doubtful accounts</t>
  </si>
  <si>
    <t>Property, plant and equipment, accumulated depreciation, depletion and amortization</t>
  </si>
  <si>
    <t>Cumulative Preferred Stock, par value (per share)</t>
  </si>
  <si>
    <t>Cumulative Preferred Stock, authorized shares</t>
  </si>
  <si>
    <t>Cumulative Preferred Stock, shares issued</t>
  </si>
  <si>
    <t>Common Stock, par value (per share)</t>
  </si>
  <si>
    <t>Common Stock, authorized shares</t>
  </si>
  <si>
    <t>Common Stock, shares issued</t>
  </si>
  <si>
    <t>CONSOLIDATED STATEMENTS OF OPERATIONS - USD ($) $ in Thousands</t>
  </si>
  <si>
    <t>3 Months Ended</t>
  </si>
  <si>
    <t>Jun. 30, 2016</t>
  </si>
  <si>
    <t>Revenues</t>
  </si>
  <si>
    <t>Sales and other operating revenues</t>
  </si>
  <si>
    <t>Gain (loss) on sale of assets</t>
  </si>
  <si>
    <t>Interest and other income (loss)</t>
  </si>
  <si>
    <t>Total revenues</t>
  </si>
  <si>
    <t>Costs and expenses</t>
  </si>
  <si>
    <t>Lease operating expenses</t>
  </si>
  <si>
    <t>Severance and ad valorem taxes</t>
  </si>
  <si>
    <t>Exploration expenses</t>
  </si>
  <si>
    <t>Selling and general expenses</t>
  </si>
  <si>
    <t>Depreciation, depletion and amortization</t>
  </si>
  <si>
    <t>Accretion of asset retirement obligations</t>
  </si>
  <si>
    <t>Impairment of assets</t>
  </si>
  <si>
    <t>Interest expense</t>
  </si>
  <si>
    <t>Interest capitalized</t>
  </si>
  <si>
    <t>Other expense (benefit)</t>
  </si>
  <si>
    <t>Total costs and expenses</t>
  </si>
  <si>
    <t>Income (loss) from continuing operations before income taxes</t>
  </si>
  <si>
    <t>Income tax expense (benefit)</t>
  </si>
  <si>
    <t>Income (loss) from continuing operations</t>
  </si>
  <si>
    <t>Income (loss) from discontinued operations, net of income taxes</t>
  </si>
  <si>
    <t>NET INCOME (LOSS)</t>
  </si>
  <si>
    <t>INCOME (LOSS) PER COMMON SHARE - BASIC</t>
  </si>
  <si>
    <t>Continuing operations</t>
  </si>
  <si>
    <t>Discontinued operations</t>
  </si>
  <si>
    <t>Net income (loss)</t>
  </si>
  <si>
    <t>INCOME (LOSS) PER COMMON SHARE - DILUTED</t>
  </si>
  <si>
    <t>Cash dividends per Common share</t>
  </si>
  <si>
    <t>Average Common shares outstanding</t>
  </si>
  <si>
    <t>Basic</t>
  </si>
  <si>
    <t>Diluted</t>
  </si>
  <si>
    <t>CONSOLIDATED STATEMENTS OF COMPREHENSIVE INCOME (LOSS) - USD ($) $ in Thousands</t>
  </si>
  <si>
    <t>CONSOLIDATED STATEMENTS OF COMPREHENSIVE INCOME (LOSS) [Abstract]</t>
  </si>
  <si>
    <t>Other comprehensive income, net of tax</t>
  </si>
  <si>
    <t>Net gain from foreign currency translation</t>
  </si>
  <si>
    <t>Retirement and postretirement benefit plans</t>
  </si>
  <si>
    <t>Deferred loss on interest rate hedges reclassified to interest expense</t>
  </si>
  <si>
    <t>Other comprehensive income</t>
  </si>
  <si>
    <t>COMPREHENSIVE INCOME (LOSS)</t>
  </si>
  <si>
    <t>CONSOLIDATED STATEMENTS OF CASH FLOWS - USD ($) $ in Thousands</t>
  </si>
  <si>
    <t>OPERATING ACTIVITIES</t>
  </si>
  <si>
    <t>Adjustments to reconcile net loss to net cash provided by continuing operations activities:</t>
  </si>
  <si>
    <t>Income from discontinued operations</t>
  </si>
  <si>
    <t>Amortization of deferred major repair costs</t>
  </si>
  <si>
    <t>Dry hole costs</t>
  </si>
  <si>
    <t>Amortization of undeveloped leases</t>
  </si>
  <si>
    <t>Deferred income tax expense (benefit)</t>
  </si>
  <si>
    <t>Pretax gains from disposition of assets</t>
  </si>
  <si>
    <t>Net (increase) decrease in noncash operating working capital</t>
  </si>
  <si>
    <t>Other operating activities, net</t>
  </si>
  <si>
    <t>Net cash provided by continuing operations activities</t>
  </si>
  <si>
    <t>Investing Activities</t>
  </si>
  <si>
    <t>Property additions and dry hole costs</t>
  </si>
  <si>
    <t>Proceeds from sales of property, plant and equipment</t>
  </si>
  <si>
    <t>Purchases of investment securities</t>
  </si>
  <si>
    <t>Proceeds from maturity of investment securities</t>
  </si>
  <si>
    <t>Other investing activities, net</t>
  </si>
  <si>
    <t>Net cash (required) provided by investing activities</t>
  </si>
  <si>
    <t>Financing Activities</t>
  </si>
  <si>
    <t>Repayments of debt</t>
  </si>
  <si>
    <t>Capital lease obligation payments</t>
  </si>
  <si>
    <t>Withholding tax on stock-based incentive awards</t>
  </si>
  <si>
    <t>Cash dividends paid</t>
  </si>
  <si>
    <t>Net cash required by financing activities</t>
  </si>
  <si>
    <t>Cash Flows from Discontinued Operations</t>
  </si>
  <si>
    <t>Operating activities</t>
  </si>
  <si>
    <t>Changes in cash included in current assets held for sale</t>
  </si>
  <si>
    <t>Net change in cash and cash equivalents of discontinued operations</t>
  </si>
  <si>
    <t>Effect of exchange rate changes on cash and cash equivalents</t>
  </si>
  <si>
    <t>Net increase in cash and cash equivalents</t>
  </si>
  <si>
    <t>Cash and cash equivalents at beginning of period</t>
  </si>
  <si>
    <t>Cash and cash equivalents at end of period</t>
  </si>
  <si>
    <t>Investments are Canadian government securities with maturities greater than 90 days at the date of acquisition.</t>
  </si>
  <si>
    <t>CONSOLIDATED STATEMENTS OF CASH FLOWS (Parenthetical) - USD ($) $ in Millions</t>
  </si>
  <si>
    <t>Payments for deepwater rig exit costs</t>
  </si>
  <si>
    <t>Minimum [Member]</t>
  </si>
  <si>
    <t>Maturity of Canadian government securities</t>
  </si>
  <si>
    <t>90 days</t>
  </si>
  <si>
    <t>CONSOLIDATED STATEMENTS OF STOCKHOLDERS' EQUITY - USD ($) $ in Thousands</t>
  </si>
  <si>
    <t>Cumulative Preferred Stock [Member]</t>
  </si>
  <si>
    <t>Common Stock [Member]</t>
  </si>
  <si>
    <t>Capital In Excess Of Par Value [Member]</t>
  </si>
  <si>
    <t>Retained Earnings [Member]</t>
  </si>
  <si>
    <t>Accumulated Other Comprehensive Loss [Member]</t>
  </si>
  <si>
    <t>Treasury Stock [Member]</t>
  </si>
  <si>
    <t>Total</t>
  </si>
  <si>
    <t>Balance at beginning of year at Dec. 31, 2015</t>
  </si>
  <si>
    <t>Foreign currency translation gain, net of income taxes</t>
  </si>
  <si>
    <t>Net income (loss) for the period</t>
  </si>
  <si>
    <t>Restricted stock transactions and other</t>
  </si>
  <si>
    <t>Cash dividends</t>
  </si>
  <si>
    <t>Retirement and postretirement benefit plans, net of income taxes</t>
  </si>
  <si>
    <t>Sale of stock under employee stock purchase plans</t>
  </si>
  <si>
    <t>Stock-based compensation</t>
  </si>
  <si>
    <t>Other</t>
  </si>
  <si>
    <t>Deferred loss on interest rate hedges reclassified to interest expense, net of income taxes</t>
  </si>
  <si>
    <t>Awarded restricted stock, net of forfeitures</t>
  </si>
  <si>
    <t>Balance at end of year at Jun. 30, 2016</t>
  </si>
  <si>
    <t>Balance at beginning of year at Dec. 31, 2016</t>
  </si>
  <si>
    <t>Balance at end of year at Jun. 30, 2017</t>
  </si>
  <si>
    <t>CONSOLIDATED STATEMENTS OF STOCKHOLDERS' EQUITY (Parenthetical) - $ / shares</t>
  </si>
  <si>
    <t>CONSOLIDATED STATEMENTS OF STOCKHOLDERS' EQUITY [Abstract]</t>
  </si>
  <si>
    <t>Treasury stock, shares</t>
  </si>
  <si>
    <t>Nature of Business and Interim Financial Statements</t>
  </si>
  <si>
    <t>Nature of Business and Interim Financial Statements [Abstract]</t>
  </si>
  <si>
    <t xml:space="preserve">Note A – Nature of Business and Interim Financial Statements
﻿
NATURE OF BUSINESS – Murphy Oil Corporation is an international oil and gas company that conducts its business through various operating subsidiaries. The Company produces oil and natural gas in the United States, Canada and Malaysia and conducts oil and natural gas explo ration activities worldwide.
﻿
INTERIM FINANCIAL STATEMENTS – In the opinion of Murphy' s management, the unaudited financial statements presented herein include all accruals necessary to present fairly the Company's financial position at June 30 , 201 7 and December 31, 201 6 , and the results of operations, cash flows and changes in stockholders’ equity for the interim periods ended June 3 0 , 201 7 and 201 6 , in conformity with accounting principles generally accepted in the United States of America (U.S.). In preparing the financial statements of the Company in conformity with accounting principles generally accepted in the U.S., management has made a number of estimates and assumptions related to the reporting of assets, liabilities, revenues, and expenses and the disclosure of contingent assets and liabilities. Actual results may differ from the estimates.
﻿
Financial statements and notes to consolidated financial statements included in this Form 10-Q report should be read in conjunction with the Company's 201 6 Form 10-K report, as certain notes and other pertinent information have been abbreviated or omitted in this report. Financial results for the three-month and six -month period s ended June 30 , 201 7 are not necessarily indicative of future results. </t>
  </si>
  <si>
    <t>Property, Plant and Equipment</t>
  </si>
  <si>
    <t>Property, Plant And Equipment [Abstract]</t>
  </si>
  <si>
    <t xml:space="preserve">﻿
Note B – Property, Plant and Equipment
﻿
﻿
E xploratory Wells
﻿
Under Financial Accounting Standards Board (FASB) guidance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
﻿
At June 30 , 201 7 , the Company had total capitalized exploratory well costs pending the determination of proved reserves of $ 175.5 million. The following table reflects the net changes in capitalized exploratory well costs during the six -month periods ended June 30 , 201 7 and 201 6 .
﻿
﻿
﻿
﻿
﻿ (Thousands of dollars)
2017
2016
﻿ Beginning balance at January 1
$ 148,500
130,514
﻿ Additions pending the determination of proved reserves
48,764
800
﻿ Reclassifications to proved properties based on the determination of proved reserves
(13,370)
–
﻿ Capitalized exploratory well costs charged to expense
(8,360)
–
﻿ Other adjustments
–
(3,205)
﻿ Balance at June 30
$ 175,534
128,109
﻿
Note B – Property, Plant and Equipment (Contd.)
﻿
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
﻿
﻿
﻿
June 30,
﻿
2017
2016
﻿ (Thousands of dollars)
Amount
No. of Wells
No. of Projects
Amount
No. of Wells
No. of Projects
﻿ Aging of capitalized well costs:
﻿ Zero to one year
$ 57,900
3
3
$ 63,617
5
5
﻿ One to two years
53,023
3
3
–
–
–
﻿ Two to three years
–
–
–
31,627
2
–
﻿ Three years or more
64,611
6
–
32,865
4
–
﻿
$ 175,534
12
6
$ 128,109
11
5
﻿
Of the $117.6 million of e xploratory well costs capitalized more than one year at June 30 , 201 7, $70.4 million is in Brunei, $43.2 million is in Vietnam and $4.0 million is in Malaysia. In all geographical areas, either further appraisal or development drilling is planned and/or development studies/plans are in various stages of completion. The capitalized well costs charged to expense during the first six months of 2017 included one well in Block H, offshore Malaysia in which development of the well could not be justified due to noncommercial hydrocarbon quantities found and change in development plan due to low commodity prices.
﻿
Divestments
﻿
In January 2017, a Canadian subsidiary of the Company completed its disposition of the Seal field in Western Canada. Total cash consideration to Murphy upon closing of the transaction was approximately $49.0 million. Additionally, the buyer assumed the asset retirement obligation of approximately $85.9 million. A $132.4 million pretax gain was reported in the first quarter of 2017 related to the sale. Also, in January 2017, a U.S. subsidiary of the Company completed its disposition of several non-core properties in the North Tilden area of Eagle Ford Shale. Total cash consideration to Murphy upon closing of the transaction was approximately $14.8 million. There was no gain or loss recorded related to this sale.
﻿
During the second quarter 2016, a Canadian subsidiary of the Company completed the sale of its five percent, non-operated working interest in Syncrude Canada Ltd. (“Syncrude”) asset to Suncor Energy Inc. (“Suncor”). The Company received net cash proceeds of $739.1 million and recorded an after-tax gain of $71.7 million in the second quarter of 2016 associated with the Syncrude divestiture.
﻿
During the second quarter 2016, a Canadian subsidiary of the Company completed a divestiture of natural gas processing and sales pipeline assets that support Murphy’s Montney natural gas fields in the Tupper area of northeastern British Columbia. A gain on sale of approximately $187.0 million was deferred and is being recognized over the next 19 years in t he Canadian operating segment. The Company amortized approximately $3.4 million of the deferred gain during the six-month period ended June 30, 2017 . The remaining deferred gain of $179.8 million was included as a component of deferred credits and other liabilities in the Company’s Consolidated Balance Sheets.
﻿
Acquisitions
﻿
During the second quarter 2016, a Canadian subsidiary acquired a 70 percent operated working interest (WI) of Athabasca Oil Corporation’s (Athabasca) production, acreage, infrastructure and facilities in the Kaybob Duvernay lands, and a 30 percent non-operated WI of Athabasca’s production, acreage, infrastructure and facilities in the liquids rich Placid Montney lands in Alberta, the majority of which was unproved. Under the terms of the joint venture, the total consideration amounts to approximately $375.0 million of which Murphy paid $206.7 million in cash at closing, subject to normal closing adjustments, and an additional $168.0 million in the form of a carried interest on the Kaybob Duvernay property. $24.7 million of the carried interest had been paid at June 30, 2017. The carry is to be paid over a period of up to five years from 2016.
﻿
Note B – Property, Plant and Equipment (Contd.)
﻿
Impairments
﻿
During the first quarter of 2016 , declines in future oil and gas prices led to impairments in certain of the Company’s producing properties and the Company recorded pretax nonca sh impairment charges of $95.1 million to reduce the carrying values to their estimated fair values for the Terra Nova field offshore Canada and the Western Canada onshore heavy oil producing properties at Seal . The fair values were determined by internal discounted cash flow models using estimates of future production, prices from futures exchanges, costs, and a discount rate believed to be consistent with those used by principal market participants in the applicable region.
﻿
Other
﻿
The Company has an interest in the Kakap field in Block K Malaysia. The Kakap field is operated by another company and was jointly developed with the Gumusut field owned by others. As required by the agreements governing the field, a redetermination (unitization) review was required in 2016. In the fourth quarter 2016, the Company recorded $39.1 million in redetermination (unitization) expense related to an expected reduction in the Company’s working interest covering the period from inception through year-end 2016 at Kakap. In February 2017, PETRONAS officially approved the redetermination that reduces the Company’s working interest, from 8.6% to approximately 6.7% , effective April 1, 2017. The Company partially settled $21.8 million of the redetermination expense in cash in the second quarter of 2017. The Company currently expects to settle the remainder in the third quarter of 2017. It is possible that the final adjustment amount could be different than the current estimate. D ue to the change in working interest , the future payments under a capital lease of a floating, production and storage facility in the Kak a p field are lower and the Company has reduced the total debt recorded on the Consolidated Balance Sheet by approximately $56.7 million, with a similar reduction to Property, plant and equipment. </t>
  </si>
  <si>
    <t>Discontinued Operations</t>
  </si>
  <si>
    <t>Discontinued Operations [Abstract]</t>
  </si>
  <si>
    <t>Note C – Discontinued Operations
﻿
The Company has accounted for its former U.K. refining and marketing operations as discontinued operations for all periods present ed. The results of operations associated with disco ntinued operations for the three-month and six -month periods ended June 30 , 201 7 and 201 6 were as follows:
﻿
﻿
﻿
﻿
﻿
﻿
Three Months
Six Months
﻿
Ended June 30,
Ended June 30,
﻿ (Thousands of dollars)
2017
2016
2017
2016
﻿ Revenues
$ 717
151
1,739
835
﻿ Income (loss) before income taxes
(217)
25
752
708
﻿ Income tax benefit
–
–
–
–
﻿ Income (loss) from discontinued operations
$ (217)
25
752
708
﻿
The following table presents the carrying value of the major categories of assets and liabilities of U.K. refining and marketing operations reflected as held for sale on the Company’s Consolidated Balance Sheets at June 3 0 , 201 7 and December 31, 201 6 .
﻿
﻿
﻿
﻿
﻿
June 30,
December 31,
﻿ (Thousands of dollars)
2017
2016
﻿ Current assets
﻿ Cash
$ 13,050
4,126
﻿ Accounts receivable
9,195
22,944
﻿ Total current assets held for sale
$ 22,245
27,070
﻿ Current liabilities
﻿ Accounts payable
$ 508
270
﻿ Refinery decommissioning cost
2,444
2,506
﻿ Total current liabilities associated with assets held for sale
$ 2,952
2,776</t>
  </si>
  <si>
    <t>Financing Arrangements and Debt</t>
  </si>
  <si>
    <t>Financing Arrangements and Debt [Abstract]</t>
  </si>
  <si>
    <t xml:space="preserve">Note D – Financing Arrangements and Debt
﻿
At June 30, 2017, the Company has a $1.1 billion senior unsecured guaranteed credit facility (2016 facility) with a major banking consortium, which expires in August 2019 . At June 30, 2017, the Company had no outstanding borrowings under the 2016 facility, however, there were $178.1 million of outstanding letters of credit. Advances under the 2016 facility will accrue interest based, at the Company’s option, on either the London Interbank Offered rate plus an applicable margin (Eurodollar rate) or the alternate base rate (as defined in the 2016 facility agreement) plus an applicable margin. Had there been any amounts borrowed under the 2016 facility at June 30, 2017, the applicable base rate would have been 5.25% . At June 30, 2017, the Company was in compliance with all covenants related to the 2016 facility.
﻿
The Company also has a shelf registration statement on file with the U.S. Securities and Exchange Commission that permits the offer and sale of debt and/or equity securities through October 2018.
﻿
The Company and its partners are parties to a 25 -year lease of production equipment at the Kakap field offshore Malaysia. The lease has been accounted for as a capital lease, and payments under the agreement are to be made over a 15 -year period through June 2028 . Current maturities of long-term debt and long-term debt on the Consolidated Balance Sheet include d $9.6 million and $137.9 million, respectively, associated with this lease at June 30 , 201 7 .
﻿ </t>
  </si>
  <si>
    <t>Other Financial Information</t>
  </si>
  <si>
    <t>Other Financial Information [Abstract]</t>
  </si>
  <si>
    <t>Note E – Other Financial Information
﻿
Additional disclosures regarding cash flow activities are provided below.
﻿
﻿
﻿
Six Months Ended June 30,
﻿ (Thousands of dollars)
2017
2016
﻿ Net (increase) decrease in operating working capital other than cash and cash equivalents:
﻿ Decrease in accounts receivable
$ 125,283
109,105
﻿ Decrease (increase) in inventories
5,918
(4,659)
﻿ Decrease in prepaid expenses
9,206
99,524
﻿ Decrease in other
–
5,564
﻿ Decrease in accounts payable and accrued liabilities
(136,500)
(337,302)
*
﻿ Increase in current income tax liabilities
38,674
40,975
﻿ Net (increase) decrease in noncash operating working capital
$ 42,581
(86,793)
﻿ Supplementary disclosures:
﻿ Cash income taxes paid, net of refunds
$ 9,448
(4,367)
﻿ Interest paid, net of amounts capitalized
72,136
52,654
﻿
﻿ Non-cash investing activities:
﻿ Asset retirement costs capitalized
$ 797
8,693
﻿ Decrease in capital expenditure accrual
43,370
165,329
﻿
﻿
* 2016 balances included payments for deepwater rig contract exit of $261.8 million .
﻿</t>
  </si>
  <si>
    <t>Employee and Retiree Benefit Plans</t>
  </si>
  <si>
    <t>Employee and Retiree Benefit Plans [Abstract]</t>
  </si>
  <si>
    <t>﻿
﻿
Note F – Employee and Retiree Benefit Plans
﻿
The Company has defined benefit pension plans that are principally noncontributory and cover most North American full-time employees. All pension plans are funded except for the U.S. nonqualified s upplemental plan . All U.S. tax qualified plans meet the funding requirements of federal laws and regulations. Contributions to foreign plans are based on local laws and tax regulations. The Company also sponsors health care and life insurance benefit plans, which are not funded, that cover most active and retired U.S. employees. Additionally, most U.S. retired employees are covered by a life insurance benefit plan. The health care benefits are contributory; the life insurance benefits are noncontributory.
﻿
The table that follows provides the components of net periodic benefit expense for the three-month and six -month period s ended June 30 , 201 7 and 2016 .
﻿
﻿
﻿
﻿
﻿
Three Months Ended June 30,
﻿
Pension Benefits
Other Postretirement Benefits
﻿ (Thousands of dollars)
2017
2016
2017
2016
﻿ Service cost
$ 2,030
2,770
424
675
﻿ Interest cost
6,287
8,865
967
1,107
﻿ Expected return on plan assets
(6,475)
(9,698)
–
–
﻿ Amortization of prior service cost (credit)
254
321
(19)
(20)
﻿ Amortization of transitional asset
–
–
–
2
﻿ Recognized actuarial loss
3,509
3,718
–
36
﻿ Net periodic benefit expense
$ 5,605
5,976
1,372
1,800
﻿
﻿
Six Months Ended June 30,
﻿
Pension Benefits
Other Postretirement Benefits
﻿ (Thousands of dollars)
2017
2016
2017
2016
﻿ Service cost
$ 4,062
5,923
849
1,348
﻿ Interest cost
13,006
14,473
1,933
2,215
﻿ Expected return on plan assets
(13,660)
(15,083)
–
–
﻿ Amortization of prior service cost (credit)
508
640
(37)
(41)
﻿ Amortization of transitional asset
–
–
–
2
﻿ Recognized actuarial loss
7,063
7,247
–
75
﻿ Curtailments
–
822
–
(19)
﻿ Net periodic benefit expense
$ 10,979
14,022
2,745
3,580
﻿
During the six -month period ended June 30 , 201 7 , the Company made contributions of $16.1 million to its defined benefit pension and postretirement benefit plans. Remaining required funding in 2017 for the Company’s defined benefit pension and postretirement plans is anticipated to be $14.7 million . C urtailment expense for the six months ended June 30 , 2016, shown in the table above relate to restructuring activities in the U.S. undertaken by the Company in the first quarter 2016.</t>
  </si>
  <si>
    <t>Incentive Plans</t>
  </si>
  <si>
    <t>Incentive Plans [Abstract]</t>
  </si>
  <si>
    <t xml:space="preserve">Note G – Incentive Plans
﻿
The costs resulting from all share-based payment transactions are recognized as an expense in the Consolidated Statements of Operations using a fair value-based measurement method over the periods that the awards vest.
﻿
The 2012 Annual Incentive Plan (2012 Annual Plan) authorizes the Executive Compensation Committee (the Committee) to establish specific performance goals associated with annual cash awards that may be earned by officers, executives and certain other employees. Cash awards under the 2012 Annual Plan are determined based on the Company’s actual financial and operating results as measured against the performance goals established by the Committee. The 2012 Long-Term Incentive Plan (2012 Long-Term Plan) authorizes the Committee to make grants of the Company’s Common Stock to employees. These grants may be in the form of stock options (nonqualified or incentive), stock appreciation rights (SAR), restricted stock, restricted stock units (RSU), performance units, performance shares, dividend equivalents and other stock-based incentives. The 2012 Long-Term Plan expires in 2022 . A total of 8,700,000 shares are issuable during the life of the 2012 Long-Term Plan, with annual grants limited to 1% of Common shares outstanding ; allowed shares not granted in an earlier year may be granted in future years. The Company also has a 2013 Stock Plan for Non-Employee Directors (Director Plan) that permits the issuance of restricted stock , restricted stock units and stock options or a combination thereof to the Company’s Non-Employee Directors.
﻿
The Company had an Employee Stock Purchase Plan (ESPP) tha t permitted the issuance of Company shares during 2016 and the first six months of 2017. The ESPP terminated on June 30, 2017 and was not renewed by the Company.
﻿
In February 201 7 , the Committee granted stock options for 599,000 shares at an exercise price of $ 28.505 per share. The Black-Scholes valuation for these awards was $7.96 per option. The Committee also granted 556,000 performance-based
RSU and 282,000 time-based RSU in February 2017 . The fair value of the performance-based RSU, using a Monte Carlo valuation model , ranged from $24.10 to $28.28 per unit. The fair value of time-based RSU was estimated based on the fair market value of the Company’s stock on the date of grant, which was $28.505 per share. Additionally, the Committee granted 329,400 SAR and 154,150 units of cash-settled RSU (RSUC) to certain employees. The SAR and RSUC are to be settled in cash, net of applicable income taxes, and are accounted for as liability-type awards. The initial fair value of these SAR was equivalent to the stock options granted, while the initial value of RSUC was equivalent to equity-settled restricted stock units granted. Also in February, the Committee granted 83,220 shares of time-based RSU to the Company’s Directors under the Non- E mployee Director Plan. These shares vest on the third anniversary of the date of grant. The estimated fair value of these awards was $28.84 per unit on date of grant.
﻿
For the first six months of 2017 and 2016 , the Company had no stock options exercised.
﻿
Amounts recognized in the financial statements with respect to share-based plans are shown in the following table :
﻿
﻿
﻿
﻿
﻿
Six Months Ended
﻿
June 30,
﻿ (Thousands of dollars)
2017
2016
﻿ Compensation charged against income (loss) before tax benefit
$ 16,722
24,288
﻿ Related income tax benefit recognized in income
5,425
8,210
﻿
﻿ </t>
  </si>
  <si>
    <t>Earnings per Share</t>
  </si>
  <si>
    <t>Earnings per Share [Abstract]</t>
  </si>
  <si>
    <t>Note H – Earnings per Share
﻿
Net income (loss) was used as the numerator in computing both basic and diluted income per Common share for the
three-month and six -month periods ended June 30 , 201 7 and 201 6 . The following table reconciles the weighted-average shares outstanding used for these computations.
﻿
﻿
﻿
﻿
Three Months Ended
Six Months Ended
﻿
June 30,
June 30,
﻿ (Weighted-average shares)
2017
2016
2017
2016
﻿ Basic method 172,557,978
172,196,914
172,482,223
172,149,791
﻿ Dilutive stock options and restricted stock units*
–
602,913
534,441
–
﻿ Diluted method 172,557,978
172,799,827
173,016,664
172,149,791
﻿
﻿
* Due to net loss es recogn ized by the Company for the three-month period ended June 30, 2017 and for the six-month period ended June 30, 2016 , no unvested stock awards were included in the computation of diluted earnings per share because the effect would have been anti-dilutive.
﻿
﻿
﻿
﻿
Three Months Ended
Six Months Ended
﻿
June 30,
June 30,
﻿
2017
2016
2017
2016
﻿ Antidilutive stock options excluded from diluted shares
5,578,634
5,084,395
4,903,084
5,799,268
﻿ Weighted average price of these options
$ 46.64
$ 54.22
$ 52.01
$ 50.17
﻿
﻿</t>
  </si>
  <si>
    <t>Income Taxes</t>
  </si>
  <si>
    <t>Income Taxes [Abstract]</t>
  </si>
  <si>
    <t xml:space="preserve">Note I – Income Taxes
﻿
The Company’s effective income tax rate is calculated as the amount of income tax expense (benefit) divided by income (loss) before income tax expense. For the three-month and six -month periods ended June 30, 201 7 and 201 6 , the Company’s effective income tax rates were as follows:
﻿
﻿
﻿
﻿
2017
2016
﻿ Three months ended June 30
20.7%
102.2%
﻿ Six months ended June 30
69.8%
50.4%
﻿
The effective tax rates for most periods where earnings are generated, generally exceed the U.S. statutory tax rate of 35% due to several factors, including: the effects of income generated in foreign tax jurisdictions, certain of which have income tax rates that are higher than the U.S. Federal rate; U.S. state tax expense; and certain expenses, including exploration and other expenses in certain foreign jurisdictions, for which no income tax benefits are available or are not presently being recorded due to a lack of reasonable certainty of adequate future revenue against which to utilize these expenses as deductions. Conversely, the effective tax rates for most periods where losses are incurred generally are lower than U.S. statutory tax rate of 35% due to similar reasons.
﻿
The effective tax rate for the three-month period ended June 30, 2017 was below the U.S. statutory tax rate primarily due to a tax benefit recorded in the current period related to investments in foreign areas, partially offset by income tax expense in the same period related to undistributed foreign earnings in the amount of $5.8 million.
﻿
The effective tax ra te for the six-month period ended June 30 , 201 7 was above the U.S. statutory tax rate primarily due to tax expense recorded in the current period related to undistributed foreign earnings partially offset by income tax benefit on investment in foreign areas. During the first six-months of 2017, the Company determined that prospective earnings from its Malaysian and Canadian subsidiaries will not be considered reinvested into local operations. Due to this change in assertion , the Company recorded a deferred tax charge of $60.4 million in the six-month period 2017 associated with the estimated tax consequence of the future repatriation of t hese subsidiaries earni ngs during the first six months 2017. This decision provides greater financial flexibility as it considers future domestic investment opportunities. The Company expects to incur further tax charges in future 2017 quarters for additional 2017 foreign earnings as they arise.
﻿
The effective tax rate benefit for both the three-month and six-month period s ended June 30 , 201 6 was above the U.S. statutory tax rate primarily due to deferred tax benefits recognized related to the Canadian asset dispositions and income tax benefits on investments in foreign areas.
﻿
﻿
﻿
Note I – Income Taxes ( Contd.)
﻿
The Company’s tax returns in multiple jurisdictions are subject to audit by taxing authorities. These audits often take years to complete and settle. Although the Company believes that recorded liabilities for unsettled issues are adequate, additional gains or losses could occur in future years from resolution of outstanding unsettled matters. As of June 30 , 201 7 , the earliest years remaining open for audit and/or settlement in our major taxing jurisdictions are as follows: United States – 2011 ; Canada – 2012 ; Malaysia – 20 10 ; and United Kingdom – 2014 . </t>
  </si>
  <si>
    <t>Financial Instruments and Risk Management</t>
  </si>
  <si>
    <t>Financial Instruments and Risk Management [Abstract]</t>
  </si>
  <si>
    <t xml:space="preserve">﻿
Note J – Financial Instruments and Risk Management
﻿
Murphy often uses derivative instruments to manage certain risks related to commodity prices, foreign currency exchange rat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worthy major financial institutions or over national exchanges, such as the New York Mercantile Exchange (NYMEX).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Operations. Certain interest rate derivative contracts were accounted for as hedges and the gain or loss associated with recording the fair value of these contracts was deferred in Accumulated Other Comprehensive Loss until the anticipated transactions occur. This deferred cost is being reclassified to Interest Expense in the Consolidated Statements of Operations over the period until the associated notes mature in 2022.
﻿
Commodity Purchase Price Risks
﻿
The Company is subject to commodity p rice risk related to crude oil it produces and sells. During the first six months 2017 and 2016, the Company had West Texas Intermediate (WTI) crude oil swap financial contracts to economically hedge a portion of its United States production. Under these contracts, which matured monthly, the Company paid the average monthly price in effect and received the fixed contract prices. At June 30, 2017, the Company had 22,000 barrels per day in
WTI crude oil swap financial contracts maturing ratably during 2017 at an average price of $50.41 . At June 30, 2017, the fair value of WTI contracts of $ 18.3 mill ion was included in Accounts Receiv able. The impact of marking to market these 2017 commo dity derivative contracts reduc ed the loss before income taxes by $ 14.9 million for the six-month period ended June 30 , 201 7.
﻿
At June 30, 2016, the Company had 25,000 barrels per day in WTI crude oil swap financial contracts maturing ratably during 2016. At June 30, 2016, the fair value of WTI contracts of $1.7 million was included in Accounts Receivable. The impact of marking to market these 2016 commodity derivative contracts de creased the loss before income taxes by $2.6 million for th e six-month period ended June 30 , 201 6 .
﻿
Note J – Financial Instruments and Risk Management (Contd.)
﻿
Foreign Currency Exchange Risks
﻿
The Company is subject to foreign currency exchange risk associated with operations in coun tries outside the U.S. The Company had no foreign currency exchange short-term derivatives outstanding at June 30, 2017.
﻿
At June 30 , 2 01 6, short-term derivative instrument s were outstand ing in Canada for approximately $5.8 million, to manage the currency risks of certain U.S. dollar accounts receivable associated with sale of Canadian crude oil. The fair values of open foreign currency derivative contracts were liabilities of $0.1 million at June 30, 2016.
﻿
At June 30 , 201 7 and December 31, 201 6 , the fair value of derivative instruments not designated as hedging instruments are presented in the following table.
﻿
﻿
﻿
﻿
﻿
June 30, 2017
December 31, 2016
﻿ (Thousands of dollars)
Asset (Liability) Derivatives
Asset (Liability) Derivatives
﻿ Type of Derivative Contract
Balance Sheet Location
Fair Value
Balance Sheet Location
Fair Value
﻿ Commodity
Accounts receivable
$ 18,297
Accounts payable
$ (48,864)
﻿ Foreign exchange
Accounts receivable
–
Accounts payable
(73)
﻿
For the t hree-month and six-month periods ended June 30 , 201 7 and 201 6 , the gains and losses recognized in the Consolidated Statements of Operations for derivative instruments not designated as hedging instruments are presented in the following table.
﻿
﻿
﻿
﻿
﻿
Gain (Loss)
﻿
Three Months Ended
Six Months Ended
﻿ (Thousands of dollars)
June 30,
June 30,
﻿ Type of Derivative Contract
Statement of Operations Location
2017
2016
2017
2016
﻿ Commodity
Sales and other operating revenues
$ 26,861
(47,738)
63,938
(34,549)
﻿ Foreign exchange
Interest and other income
(152)
26,481
73
26,786
﻿
$ 26,709
(21,257)
64,011
(7,763)
Interest Rate Risks
﻿
Under hedge accounting rules, the Company deferred the net cost associated with derivative contracts purchased to manage interest rate risk associated with 10-year notes sold in May 2012 to match the payment of interest on these notes through 2022. During each of the six-month periods en ded June 30 , 201 7 and 2016 , $1.5 million of the deferred loss on the interest rate swaps was charged to Interest expense in the Consolidated Statement of Operations. The remaining loss deferred on these matured contracts at June 30 , 201 7 was $9 . 4 million, which is recorded, net of income taxes of $5.1 million, in Accumulated o ther c omprehensive l oss in the Consolidated Balance Sheet. The Company expects to charge approximately $1.5 million of this deferred loss to Interest expense in the Consolidated Statement of Oper ations during the remaining six months of 201 7 .
﻿
﻿
Note J – Financial Instruments and Risk Management (Contd.)
﻿
Fair Values – Recurring
﻿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
The carrying value of assets and liabilities recorded at fair value on a recurring basis at June 30 , 201 7 and December 31, 2016 are presented in the following table.
﻿
﻿
﻿
﻿
﻿
June 30, 2017
December 31, 2016
﻿ (Thousands of dollars)
Level 1
Level 2
Level 3
Total
Level 1
Level 2
Level 3
Total
﻿ Assets:
﻿ Commodity derivative contracts
–
18,297
–
18,297
–
–
–
–
﻿
$
–
18,297
–
18,297
–
–
–
–
﻿
﻿ Liabilities:
﻿ Nonqualified employee savings plans
$ 14,652
–
–
14,652
13,904
–
–
13,904
﻿ Commodity derivative contracts
–
–
–
–
–
48,864
–
48,864
﻿ Foreign currency exchange derivative contracts
–
–
–
–
–
73
–
73
﻿
$ 14,652
–
–
14,652
13,904
48,937
–
62,841
﻿
﻿
﻿
The fair value of WTI crude oil derivative contracts in 2017 and 2016 was based on active market quotes for WTI crude oil. The fair value of foreign exchange derivative contracts in each year was based on market quotes for similar contracts at the balance sheet dates. The income effect of changes in the fair value of crude oil derivative contracts is recorded in S ales and o ther o perating r evenues in the Consolidated Statements of Operations , while the effects of changes in fair value of foreign exchange derivative contracts is recorded in Interest and o ther i ncome.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 eneral e xpenses in the Consoli dated Statements of Operations.
﻿
The Company offsets certain assets and liabilities related to derivative contracts when the legal right of offset exists. There were no offsetting positions recorded at June 30, 2017 and December 31, 201 6 .
﻿
Note J – Financial Instruments and Risk Management (Contd.)
﻿
Fair Values – Nonrecurring
﻿
As a result of the fall in forward commodity prices during the first six months of 2016, the Company recognized approximately $95.1 million in pretax noncash impairment charges related to producing properties. The fair value information associated with these impaired properties is presented in the following table.
﻿
﻿
﻿
﻿
June 30, 2016
﻿
Total
﻿
Net Book
Pretax
﻿
Value
(Noncash)
﻿
Fair Value
Prior to
Impairment
﻿
Level 1
Level 2
Level 3
Impairment
Expense
﻿ (Thousands of dollars)
﻿ Assets:
﻿ Impaired proved properties
﻿ Canada
$
–
–
71,967
167,055
95,088
﻿
The fair values were determined by internal discounted cash flow models using estimates of future production, prices from futures exchanges, costs and a discount rate believed to be consistent with those used by principal market participants in the applicable region. </t>
  </si>
  <si>
    <t>Accumulated Other Comprehensive Loss</t>
  </si>
  <si>
    <t>Accumulated Other Comprehensive Loss [Abstract]</t>
  </si>
  <si>
    <t>Note K – Accumulated Other Comprehensive Loss
﻿
The components of Accumulated Other Comprehensive Loss on the Consolidated Balance Sheets at December 31, 201 6 and June 30 , 201 7 and the changes during the six-month period ended June 30 , 201 7 are presented net of taxes in the following table.
﻿
﻿
﻿
Deferred
﻿
Loss on
﻿
Foreign
Retirement and
Interest
﻿
Currency
Postretirement
Rate
﻿
Translation
Benefit Plan
Derivative
﻿ (Thousands of dollars)
Gains (Losses) 1
Adjustments 1
Hedges 1
Total 1
﻿ Balance at December 31, 2016
$ (446,555)
(171,305)
(10,352)
(628,212)
﻿ 2017 components of other comprehensive income (loss):
﻿ Before reclassifications to income
92,884
–
–
92,884
﻿ Reclassifications to income
–
4,773
2 963
3 5,736
﻿ Net other comprehensive income
92,884
4,773
963
98,620
﻿ Balance at June 30, 2017
$ (353,671)
(166,532)
(9,389)
(529,592)
﻿
1 All amounts are presented net of income taxes.
2 Reclassifications before taxes of $7,354 for th e six-month period ended June 30 , 201 7 are included in the computation of net periodic benefit expense. See Note G for additional information. Related income taxes of $2,581 for the six-month period ended June 30 , 201 7 are included in Income tax expense.
3 Reclassifications before taxes of $ 1,482 for the six-month period ended June 30 , 201 7 are included in Interest expense. Related income taxes of $519 for the six-month period ended June 30 , 201 7 are included in Income tax expense .</t>
  </si>
  <si>
    <t>Environmental and Other Contingencies</t>
  </si>
  <si>
    <t>Environmental and Other Contingencies [Abstract]</t>
  </si>
  <si>
    <t xml:space="preserve">Note L – Environmental and Other Contingencies
﻿
The Company’s operations and earnings have been and may be affected by various forms of governmental action both in the United States and throughout the world. Examples of such governmental action include, but are by no means limited to: tax increases , tax rate changes and retroactive tax claims; royalty and revenue sharing changes ; import and export controls; price controls; currency controls; allocation of supplies of crude oil and petroleum products and other goods; expropriation of property; restrictions and preferences affecting the issuance of oil and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G overnmental actions are often motivated by political considerations , may be taken without full consideration of their consequences, and may be taken in response to actions of other governments. I t is not practical to attempt to predict the likelihood of such actions, the form the actions may take or the effect such actions may have on the Company.
﻿
Note L – Environmental and Other Contingencies ( Contd .)
﻿
Murphy and other companies in the oil and gas industry are subject to numerous federal, state, local and foreign laws and regulations dealing with the environment. Violation of federal or state environmental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and property damage that might result.
﻿
The Company currently owns or leases, and has in the past owned or leased, properties at which hazardous substances have been or are being handled. Although the Company has used operating and disposal practices that were standard in the industry at the time,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remove or remediate previously disposed wastes (including wastes disposed of or released by prior owners or operators), to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matters at formerly owned U.S. refineries that were sold in 2011. The Company also obtained insurance covering certain levels of environmental exposures related to past operations of these refineries. The Company has not retained any environmental exposure associated with Murphy’s former U.S. marketing operations. The Company believes costs related to these sites will not have a material adverse e ffect on Murphy’s net income, financial condition or liquidity in a future period .
﻿
During 2015, the Company’s subsidiary in Canada identified a leak or leaks at an infield condensate transfer pipeline at the Seal field in a remote area of Alberta. The pipeline was immediately shut down and the Company’s emergency response plan was activated. In cooperation with local governmental regulators, and with the assistance of qualified consultants, an investigation and remediation plan is progressing as planned and the Company’s insurers were notified . Based on the assessments done, the Company recorded $43.9 million in O ther expense during 2015 associated with the estimated costs of remediating the site. As of June 30, 2017, the Company has a remaining accrued liability of $6.7 million associated with this event. During the first six months of 2017, the Company’s Canadian subsidiary paid approximately $130.0 thousand as the complete and final resolution of administrative penalties assessed by the Alberta Energy Regulator regarding this matter. Further refinements in the estimated total cost to remediate the site are anticipated in future perio ds including possible insurance recoveries. It is possible that the ultimate net remediation costs to the Company associated with the condensate leak or leaks will exceed the amount of liability recorded. The Company retained the responsibility for this remediation upon sale of the Seal field in the first quarter of 2017.
﻿
There is the possibility that environmental expenditures could be required at currently unidentified sites, and new or revised regulations could require additional expenditures at known sites. However, based on information currently available to the Company, the amount of future remediation costs incurred at known or currently unidentified sites is not expected to have a material adverse effect on the Company’s future net income, cash flows or liquidity.
﻿
Murphy and its subsidiaries are engaged in a number of other legal proceedings, all of which Murphy considers routine and incidental to its business. Based on information currently available to the Compa ny, the ultimate resolution of environmental and legal matters referred to in this note is not expected to have a material adverse effect on the Company’s net income, financial condition or liquidity in a future period.
﻿ </t>
  </si>
  <si>
    <t>Commitments</t>
  </si>
  <si>
    <t>Commitments [Abstract]</t>
  </si>
  <si>
    <t xml:space="preserve">Note M – Commitments
﻿
The Company has entered into forward sales contracts to mitigate the price risk for a portion of its 201 7 to 2020 natural gas sales volumes in Western Canada. During the period from July to December 2017 the natural gas sales contracts call for deliveries of 124 million cubic feet per day at Cdn $2.97 per MCF. During the period from January 201 8 through December 2020 the natural gas sales contracts call for deliveries of 59 million cubic feet per day at Cdn $2.81 per MCF. During the period from November 2017 through March 2018 the natural gas sales contracts call for deliveries of 20 million cubic feet per day at US $3.51 per MCF.
﻿
These natural gas contracts have been accounted for as normal sales for accounting purposes. </t>
  </si>
  <si>
    <t>Business Segments</t>
  </si>
  <si>
    <t>Business Segments [Abstract]</t>
  </si>
  <si>
    <t xml:space="preserve">﻿
﻿
Note N – Business Segments
﻿
﻿
﻿
Three Months Ended
Three Months Ended
﻿
Total Assets
June 30, 2017
June 30, 2016
﻿
at June 30,
External
Income
External
Income
﻿ (Millions of dollars)
2017
Revenues
(Loss)
Revenues
(Loss)
﻿ Exploration and production*
﻿ United States
$ 5,324.4
239.5
8.0
143.6
(65.7)
﻿ Canada
1,629.2
88.2
5.2
77.4
55.3
﻿ Malaysia
1,795.0
176.5
47.7
190.5
47.7
﻿ Other
136.1
–
7.2
(0.1)
(5.1)
﻿ Total exploration and production
8,884.7
504.2
68.1
411.4
32.2
﻿ Corporate
1,229.9
(29.7)
(85.5)
26.1
(29.3)
﻿ Assets/revenue/income (loss) from continuing operations
10,114.6
474.5
(17.4)
437.5
2.9
﻿ Discontinued operations, net of tax
22.2
–
(0.2)
–
–
﻿ Total
$ 10,136.8
474.5
(17.6)
437.5
2.9
﻿
﻿
Six Months Ended
Six Months Ended
﻿
June 30, 2017
June 30, 2016
﻿
External
Income
External
Income
﻿ (Millions of dollars)
Revenues
(Loss)
Revenues
(Loss)
﻿ Exploration and production*
﻿ United States
$ 500.8
31.0
318.3
(131.4)
﻿ Canada
306.1
105.8
183.5
(31.9)
﻿ Malaysia
373.9
106.3
338.8
70.1
﻿ Other
–
0.1
–
(31.2)
﻿ Total exploration and production
1,180.8
243.2
840.6
(124.4)
﻿ Corporate
(41.7)
(203.1)
27.2
(72.2)
﻿ Revenue/income from continuing operations
1,139.1
40.1
867.8
(196.6)
﻿ Discontinued operations, net of tax
–
0.8
–
0.7
﻿ Total
$ 1,139.1
40.9
867.8
(195.9)
﻿
* Additional details about results of oil and gas operations are presented in the table s on page s 27 and 28 . </t>
  </si>
  <si>
    <t>New Accounting Principles Adopted</t>
  </si>
  <si>
    <t>New Accounting Principles Adopted and Recent Accounting Pronouncements [Abstract]</t>
  </si>
  <si>
    <t>New Accounting Principles</t>
  </si>
  <si>
    <t xml:space="preserve">﻿
Note O – New Accounting Principles Adopted
﻿
Business Combinations
﻿
In January 2017, the Financial Accounting Standards Board (FASB) issued an Accounting Standards Update (ASU) update to clarify the definition of a business with the objective of adding guidance to assist entities in evaluating whether transactions should be accounted for as acquisitions (or disposals) of assets or businesses. The standard is intended to narrow the definition of a business by specifying the minimum inputs and processes and by narrowing the definition of outputs. The update is effective for annual and interim periods beginning in 2018 and is required to be adopted using a prospective approach, with early adoption permitted for transactions not previously reported in issued financial statements. The Company adopted this guidance in 2017 and it did not have a material impact on its consolidated financial statements and footnote disclosures
﻿
Compensation-Stock Compensation
﻿
In March 2016, the FASB issued an ASU intended to simplify the accounting for share-based payment transactions, including the income tax consequences, classification of awards as either equity or liabilities, and classification within the statement of cash flows. The amendments in this ASU are effective for annual periods beginning after December 15, 2016, and interim periods within those annual periods. The Company adopted this guidance in 2017 and it did not have a material impact on its consolidated financial statements and footnote disclosures as there were no exercises of Company options during the period.
﻿ </t>
  </si>
  <si>
    <t>Recent Accounting Pronouncements</t>
  </si>
  <si>
    <t xml:space="preserve">Note P – Recent Accounting Pronouncements
﻿
Compensation-Stock Compensation
﻿
In May 2017, FASB issued an ASU which amends the scope of modification accounting for share-based payment arrangements and provides guidance on the type of changes to the terms and conditions of share-based payment awards to which an entity would be required to apply modification accounting. The update is effective for annual periods beginning after December 15, 2017 and interim periods within the annual period. Early adoption is permitted. The Company does not believe the application of this accounting standard will have a material impact on its consolidated financial statements.
﻿
Compensation – Retirement Benefits
﻿
In March 2017, the FASB issued an update requiring that the service cost component of pension and postretirement benefit costs be presented in the same line item as other current employee compensation costs and other components of those benefit costs be presented separately from the service cost component and outside a subtotal of income from operations, if presented. The update also requires that only the service cost component of pension and postretirement benefit cost is eligible for capitalization. The update is effective for annual periods beginning after December 15, 2017 and interim periods within the annual period. Application is retrospective for the presentation of the components of these benefit costs and prospective for the capitalization of only service costs. Early adoption is permitted. The Company does not believe the application of this accounting standard will have a material impact on its consolidated financial statements.
﻿
Revenue from Contracts with Customers
﻿
In May 2014, the FASB issued an ASU to establish a comprehensive new revenue recognition standard for contracts with customers that will supersede most current revenue recognition requirements and industry-specific guidance. The codification was amended through additional ASU ’s and, as amended, requires an entity to recognize revenue when it transfers promised goods or services to customers in an amount that reflects the consideration the entity expects to be entitled to in exchange for those goods or services. Additional disclosures will be required to describe the nature, amount, timing and uncertainly of revenue and cash flows from contracts with customers. The Company is required to adopt the new standard in the first quarter of 2018 using either the modified retrospective or cumulative effect transition method. The Company is performing an initial review of contracts in each of its revenue streams and is developing accounting policies to address the provisions of the ASU. While the Company does not currently expect net earnings to be materially impacted, the Company is analyzing whether total revenues and expenses will be significantly impacted. The Company continues to evaluate the impact of this and other provisions of these ASU ’s on its accounting policies, internal controls, and consolidated financial statements and related disclosures, and has not finalized any estimates of the potential impacts. The Company will adopt the new standard on January 1, 2018, using the modified retrospective method with a cumulative adjustment to retained earnings as necessary .
﻿
Leases
﻿
In February 2016, FASB issued an ASU to increase transparency and comparability among companies by recognizing lease assets and lease liabilities on the balance sheet and disclosing key information about leasing arrangements. The main difference between previous Generally Accepted Accounting Principles ( GAAP ) and this ASU is the recognition of right-of-use assets and lease liabilities by lessees for those leases classified as operating leases under previous GAAP. The new standard is effective for financial statements issued for annual periods beginning after December 15, 2018 and interim periods within those annual periods. Early adoption is permitted for all entities. The Company anticipates adopting this guidance in the first quarter of 2019 and is currently analyzing its portfolio of contracts to assess the impact future adoption of this ASU may have on its consolidated financial statements.
﻿
Statement of Cash Flows
﻿
In August 2016, the FASB issued an ASU to reduce diversity in practice in how certain transactions are classified in the statement of cash flows. The amendment provides guidance on specific cash flow issues including debt prepayment or debt extinguishment costs, settlement of zero-coupon debt instruments or other debt instrument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and distributions received from equity method investees. The ASU is effective for annual and interim periods beginning after December 15, 2017. The Company is currently assessing the potential impact of this ASU on its consolidated financial statements.
﻿ </t>
  </si>
  <si>
    <t>Nature of Business and Interim Financial Statements (Policies)</t>
  </si>
  <si>
    <t>Nature of Business</t>
  </si>
  <si>
    <t xml:space="preserve">NATURE OF BUSINESS – Murphy Oil Corporation is an international oil and gas company that conducts its business through various operating subsidiaries. The Company produces oil and natural gas in the United States, Canada and Malaysia and conducts oil and natural gas explo ration activities worldwide. </t>
  </si>
  <si>
    <t>Property, Plant and Equipment (Tables)</t>
  </si>
  <si>
    <t>Net Changes in Capitalized Exploratory Well Costs</t>
  </si>
  <si>
    <t xml:space="preserve">﻿
﻿
﻿ (Thousands of dollars)
2017
2016
﻿ Beginning balance at January 1
$ 148,500
130,514
﻿ Additions pending the determination of proved reserves
48,764
800
﻿ Reclassifications to proved properties based on the determination of proved reserves
(13,370)
–
﻿ Capitalized exploratory well costs charged to expense
(8,360)
–
﻿ Other adjustments
–
(3,205)
﻿ Balance at June 30
$ 175,534
128,109
﻿ </t>
  </si>
  <si>
    <t>Aging of Capitalized Exploratory Well Costs</t>
  </si>
  <si>
    <t xml:space="preserve">﻿
﻿
﻿
June 30,
﻿
2017
2016
﻿ (Thousands of dollars)
Amount
No. of Wells
No. of Projects
Amount
No. of Wells
No. of Projects
﻿ Aging of capitalized well costs:
﻿ Zero to one year
$ 57,900
3
3
$ 63,617
5
5
﻿ One to two years
53,023
3
3
–
–
–
﻿ Two to three years
–
–
–
31,627
2
–
﻿ Three years or more
64,611
6
–
32,865
4
–
﻿
$ 175,534
12
6
$ 128,109
11
5
﻿ </t>
  </si>
  <si>
    <t>Discontinued Operations (Tables)</t>
  </si>
  <si>
    <t>Results of Operations Associated with Discontinued Operations</t>
  </si>
  <si>
    <t xml:space="preserve">﻿
﻿
﻿
﻿
Three Months
Six Months
﻿
Ended June 30,
Ended June 30,
﻿ (Thousands of dollars)
2017
2016
2017
2016
﻿ Revenues
$ 717
151
1,739
835
﻿ Income (loss) before income taxes
(217)
25
752
708
﻿ Income tax benefit
–
–
–
–
﻿ Income (loss) from discontinued operations
$ (217)
25
752
708
﻿ </t>
  </si>
  <si>
    <t>Major Categories of Assets and Liabilities Reflected as Held for Sale</t>
  </si>
  <si>
    <t xml:space="preserve">﻿
﻿
﻿
June 30,
December 31,
﻿ (Thousands of dollars)
2017
2016
﻿ Current assets
﻿ Cash
$ 13,050
4,126
﻿ Accounts receivable
9,195
22,944
﻿ Total current assets held for sale
$ 22,245
27,070
﻿ Current liabilities
﻿ Accounts payable
$ 508
270
﻿ Refinery decommissioning cost
2,444
2,506
﻿ Total current liabilities associated with assets held for sale
$ 2,952
2,776
﻿ </t>
  </si>
  <si>
    <t>Other Financial Information (Tables)</t>
  </si>
  <si>
    <t>Noncash Operating Working Capital (Increase) Decrease</t>
  </si>
  <si>
    <t xml:space="preserve">﻿
﻿
Six Months Ended June 30,
﻿ (Thousands of dollars)
2017
2016
﻿ Net (increase) decrease in operating working capital other than cash and cash equivalents:
﻿ Decrease in accounts receivable
$ 125,283
109,105
﻿ Decrease (increase) in inventories
5,918
(4,659)
﻿ Decrease in prepaid expenses
9,206
99,524
﻿ Decrease in other
–
5,564
﻿ Decrease in accounts payable and accrued liabilities
(136,500)
(337,302)
*
﻿ Increase in current income tax liabilities
38,674
40,975
﻿ Net (increase) decrease in noncash operating working capital
$ 42,581
(86,793)
﻿ Supplementary disclosures:
﻿ Cash income taxes paid, net of refunds
$ 9,448
(4,367)
﻿ Interest paid, net of amounts capitalized
72,136
52,654
﻿
﻿ Non-cash investing activities:
﻿ Asset retirement costs capitalized
$ 797
8,693
﻿ Decrease in capital expenditure accrual
43,370
165,329
﻿
﻿
* 2016 balances included payments for deepwater rig contract exit of $261.8 million . </t>
  </si>
  <si>
    <t>Employee and Retiree Benefit Plans (Tables)</t>
  </si>
  <si>
    <t>Components of Net Periodic Benefit Expense</t>
  </si>
  <si>
    <t xml:space="preserve">﻿
﻿
﻿
Three Months Ended June 30,
﻿
Pension Benefits
Other Postretirement Benefits
﻿ (Thousands of dollars)
2017
2016
2017
2016
﻿ Service cost
$ 2,030
2,770
424
675
﻿ Interest cost
6,287
8,865
967
1,107
﻿ Expected return on plan assets
(6,475)
(9,698)
–
–
﻿ Amortization of prior service cost (credit)
254
321
(19)
(20)
﻿ Amortization of transitional asset
–
–
–
2
﻿ Recognized actuarial loss
3,509
3,718
–
36
﻿ Net periodic benefit expense
$ 5,605
5,976
1,372
1,800
﻿
﻿
Six Months Ended June 30,
﻿
Pension Benefits
Other Postretirement Benefits
﻿ (Thousands of dollars)
2017
2016
2017
2016
﻿ Service cost
$ 4,062
5,923
849
1,348
﻿ Interest cost
13,006
14,473
1,933
2,215
﻿ Expected return on plan assets
(13,660)
(15,083)
–
–
﻿ Amortization of prior service cost (credit)
508
640
(37)
(41)
﻿ Amortization of transitional asset
–
–
–
2
﻿ Recognized actuarial loss
7,063
7,247
–
75
﻿ Curtailments
–
822
–
(19)
﻿ Net periodic benefit expense
$ 10,979
14,022
2,745
3,580
﻿ </t>
  </si>
  <si>
    <t>Incentive Plans (Tables)</t>
  </si>
  <si>
    <t>Share-Based Plans, Amounts Recognized</t>
  </si>
  <si>
    <t xml:space="preserve">﻿
﻿
﻿
Six Months Ended
﻿
June 30,
﻿ (Thousands of dollars)
2017
2016
﻿ Compensation charged against income (loss) before tax benefit
$ 16,722
24,288
﻿ Related income tax benefit recognized in income
5,425
8,210
﻿ </t>
  </si>
  <si>
    <t>Earnings per Share (Tables)</t>
  </si>
  <si>
    <t>Weighted-Average Shares Outstanding for Computation of Basic and Diluted Income per Common Share</t>
  </si>
  <si>
    <t xml:space="preserve">﻿
﻿
﻿
Three Months Ended
Six Months Ended
﻿
June 30,
June 30,
﻿ (Weighted-average shares)
2017
2016
2017
2016
﻿ Basic method 172,557,978
172,196,914
172,482,223
172,149,791
﻿ Dilutive stock options and restricted stock units*
–
602,913
534,441
–
﻿ Diluted method 172,557,978
172,799,827
173,016,664
172,149,791
﻿
﻿
* Due to net loss es recogn ized by the Company for the three-month period ended June 30, 2017 and for the six-month period ended June 30, 2016 , no unvested stock awards were included in the computation of diluted earnings per share because the effect would have been anti-dilutive. </t>
  </si>
  <si>
    <t>Anti Dilutive Securities Not Included in Computation of Diluted EPS</t>
  </si>
  <si>
    <t xml:space="preserve">﻿
﻿
﻿
Three Months Ended
Six Months Ended
﻿
June 30,
June 30,
﻿
2017
2016
2017
2016
﻿ Antidilutive stock options excluded from diluted shares
5,578,634
5,084,395
4,903,084
5,799,268
﻿ Weighted average price of these options
$ 46.64
$ 54.22
$ 52.01
$ 50.17
﻿ </t>
  </si>
  <si>
    <t>Income Taxes (Tables)</t>
  </si>
  <si>
    <t>Effective Income Tax Rates</t>
  </si>
  <si>
    <t xml:space="preserve">﻿
﻿
﻿
2017
2016
﻿ Three months ended June 30
20.7%
102.2%
﻿ Six months ended June 30
69.8%
50.4%
﻿ </t>
  </si>
  <si>
    <t>Financial Instruments and Risk Management (Tables)</t>
  </si>
  <si>
    <t>Fair Value of Derivative Instruments Not Designated as Hedging Instruments</t>
  </si>
  <si>
    <t xml:space="preserve">﻿
﻿
﻿
June 30, 2017
December 31, 2016
﻿ (Thousands of dollars)
Asset (Liability) Derivatives
Asset (Liability) Derivatives
﻿ Type of Derivative Contract
Balance Sheet Location
Fair Value
Balance Sheet Location
Fair Value
﻿ Commodity
Accounts receivable
$ 18,297
Accounts payable
$ (48,864)
﻿ Foreign exchange
Accounts receivable
–
Accounts payable
(73)
﻿ </t>
  </si>
  <si>
    <t>Recognized Gains and Losses for Derivative Instruments Not Designated as Hedging Instruments</t>
  </si>
  <si>
    <t xml:space="preserve">﻿
﻿
﻿
Gain (Loss)
﻿
Three Months Ended
Six Months Ended
﻿ (Thousands of dollars)
June 30,
June 30,
﻿ Type of Derivative Contract
Statement of Operations Location
2017
2016
2017
2016
﻿ Commodity
Sales and other operating revenues
$ 26,861
(47,738)
63,938
(34,549)
﻿ Foreign exchange
Interest and other income
(152)
26,481
73
26,786
﻿
$ 26,709
(21,257)
64,011
(7,763)
﻿ </t>
  </si>
  <si>
    <t>Carrying Value of Assets and Liabilities Recorded at Fair Value on Recurring Basis</t>
  </si>
  <si>
    <t xml:space="preserve">﻿
﻿
﻿
June 30, 2017
December 31, 2016
﻿ (Thousands of dollars)
Level 1
Level 2
Level 3
Total
Level 1
Level 2
Level 3
Total
﻿ Assets:
﻿ Commodity derivative contracts
–
18,297
–
18,297
–
–
–
–
﻿
$
–
18,297
–
18,297
–
–
–
–
﻿
﻿ Liabilities:
﻿ Nonqualified employee savings plans
$ 14,652
–
–
14,652
13,904
–
–
13,904
﻿ Commodity derivative contracts
–
–
–
–
–
48,864
–
48,864
﻿ Foreign currency exchange derivative contracts
–
–
–
–
–
73
–
73
﻿
$ 14,652
–
–
14,652
13,904
48,937
–
62,841
﻿ </t>
  </si>
  <si>
    <t>Nonrecurring Fair Value Measurements</t>
  </si>
  <si>
    <t xml:space="preserve">﻿
﻿
June 30, 2016
﻿
Total
﻿
Net Book
Pretax
﻿
Value
(Noncash)
﻿
Fair Value
Prior to
Impairment
﻿
Level 1
Level 2
Level 3
Impairment
Expense
﻿ (Thousands of dollars)
﻿ Assets:
﻿ Impaired proved properties
﻿ Canada
$
–
–
71,967
167,055
95,088
﻿ </t>
  </si>
  <si>
    <t>Accumulated Other Comprehensive Loss (Tables)</t>
  </si>
  <si>
    <t>Components of Accumulated Other Comprehensive Loss</t>
  </si>
  <si>
    <t xml:space="preserve">﻿
﻿
﻿
Deferred
﻿
Loss on
﻿
Foreign
Retirement and
Interest
﻿
Currency
Postretirement
Rate
﻿
Translation
Benefit Plan
Derivative
﻿ (Thousands of dollars)
Gains (Losses) 1
Adjustments 1
Hedges 1
Total 1
﻿ Balance at December 31, 2016
$ (446,555)
(171,305)
(10,352)
(628,212)
﻿ 2017 components of other comprehensive income (loss):
﻿ Before reclassifications to income
92,884
–
–
92,884
﻿ Reclassifications to income
–
4,773
2 963
3 5,736
﻿ Net other comprehensive income
92,884
4,773
963
98,620
﻿ Balance at June 30, 2017
$ (353,671)
(166,532)
(9,389)
(529,592)
﻿
1 All amounts are presented net of income taxes.
2 Reclassifications before taxes of $7,354 for th e six-month period ended June 30 , 201 7 are included in the computation of net periodic benefit expense. See Note G for additional information. Related income taxes of $2,581 for the six-month period ended June 30 , 201 7 are included in Income tax expense.
3 Reclassifications before taxes of $ 1,482 for the six-month period ended June 30 , 201 7 are included in Interest expense. Related income taxes of $519 for the six-month period ended June 30 , 201 7 are included in Income tax expense . </t>
  </si>
  <si>
    <t>Business Segments (Tables)</t>
  </si>
  <si>
    <t>Segment Information</t>
  </si>
  <si>
    <t xml:space="preserve">﻿
﻿
Three Months Ended
Three Months Ended
﻿
Total Assets
June 30, 2017
June 30, 2016
﻿
at June 30,
External
Income
External
Income
﻿ (Millions of dollars)
2017
Revenues
(Loss)
Revenues
(Loss)
﻿ Exploration and production*
﻿ United States
$ 5,324.4
239.5
8.0
143.6
(65.7)
﻿ Canada
1,629.2
88.2
5.2
77.4
55.3
﻿ Malaysia
1,795.0
176.5
47.7
190.5
47.7
﻿ Other
136.1
–
7.2
(0.1)
(5.1)
﻿ Total exploration and production
8,884.7
504.2
68.1
411.4
32.2
﻿ Corporate
1,229.9
(29.7)
(85.5)
26.1
(29.3)
﻿ Assets/revenue/income (loss) from continuing operations
10,114.6
474.5
(17.4)
437.5
2.9
﻿ Discontinued operations, net of tax
22.2
–
(0.2)
–
–
﻿ Total
$ 10,136.8
474.5
(17.6)
437.5
2.9
﻿
﻿
Six Months Ended
Six Months Ended
﻿
June 30, 2017
June 30, 2016
﻿
External
Income
External
Income
﻿ (Millions of dollars)
Revenues
(Loss)
Revenues
(Loss)
﻿ Exploration and production*
﻿ United States
$ 500.8
31.0
318.3
(131.4)
﻿ Canada
306.1
105.8
183.5
(31.9)
﻿ Malaysia
373.9
106.3
338.8
70.1
﻿ Other
–
0.1
–
(31.2)
﻿ Total exploration and production
1,180.8
243.2
840.6
(124.4)
﻿ Corporate
(41.7)
(203.1)
27.2
(72.2)
﻿ Revenue/income from continuing operations
1,139.1
40.1
867.8
(196.6)
﻿ Discontinued operations, net of tax
–
0.8
–
0.7
﻿ Total
$ 1,139.1
40.9
867.8
(195.9)
﻿
* Additional details about results of oil and gas operations are presented in the table s on page s 27 and 28 . </t>
  </si>
  <si>
    <t>Property, Plant and Equipment (Narrative) (Details) - USD ($) $ in Thousands</t>
  </si>
  <si>
    <t>1 Months Ended</t>
  </si>
  <si>
    <t>Jan. 31, 2017</t>
  </si>
  <si>
    <t>Mar. 31, 2017</t>
  </si>
  <si>
    <t>Apr. 01, 2017</t>
  </si>
  <si>
    <t>Dec. 31, 2015</t>
  </si>
  <si>
    <t>Property Plant And Equipment [Line Items]</t>
  </si>
  <si>
    <t>Total capitalized exploratory well costs</t>
  </si>
  <si>
    <t>Exploratory well costs capitalized more than one year</t>
  </si>
  <si>
    <t>Athabasca Oil Corporation [Member]</t>
  </si>
  <si>
    <t>Cost of acquired assets, carried interest</t>
  </si>
  <si>
    <t>Carried interest paid</t>
  </si>
  <si>
    <t>Cost of acquired assets, interest carry period</t>
  </si>
  <si>
    <t>5 years</t>
  </si>
  <si>
    <t>Western Canada [Member]</t>
  </si>
  <si>
    <t>Asset retirement obligation settled</t>
  </si>
  <si>
    <t>Syncrude [Member]</t>
  </si>
  <si>
    <t>Percentage of interest in oil and gas property sold during period</t>
  </si>
  <si>
    <t>5.00%</t>
  </si>
  <si>
    <t>Eagle Ford Shale [Member]</t>
  </si>
  <si>
    <t>Montney Natural Gas Fields [Member]</t>
  </si>
  <si>
    <t>Deferred gain on sale of property</t>
  </si>
  <si>
    <t>Amortization of deferred gain on sale of property</t>
  </si>
  <si>
    <t>Deferred gain, period of recognition</t>
  </si>
  <si>
    <t>19 years</t>
  </si>
  <si>
    <t>Murphy Oil Corp [Member]</t>
  </si>
  <si>
    <t>Cost of acquired assets, cash paid</t>
  </si>
  <si>
    <t>Murphy Oil Corp [Member] | Syncrude [Member]</t>
  </si>
  <si>
    <t>Canadian Subsidiary [Member] | Athabasca Oil Corporation [Member]</t>
  </si>
  <si>
    <t>Cost of acquired assets</t>
  </si>
  <si>
    <t>Brunei [Member]</t>
  </si>
  <si>
    <t>Vietnam [Member]</t>
  </si>
  <si>
    <t>Malaysia [Member]</t>
  </si>
  <si>
    <t>Redetermination expense</t>
  </si>
  <si>
    <t>Reduction in capital lease obligations</t>
  </si>
  <si>
    <t>Kaybob Duvernay Lands, Alberta [Member]</t>
  </si>
  <si>
    <t>Redetermination expense paid</t>
  </si>
  <si>
    <t>Interest in assets acquired</t>
  </si>
  <si>
    <t>70.00%</t>
  </si>
  <si>
    <t>Working interest</t>
  </si>
  <si>
    <t>8.60%</t>
  </si>
  <si>
    <t>6.70%</t>
  </si>
  <si>
    <t>Montney Lands, Alberta [Member]</t>
  </si>
  <si>
    <t>30.00%</t>
  </si>
  <si>
    <t>Property, Plant And Equipment (Net Changes in Capitalized Exploratory Well Costs) (Details) - USD ($) $ in Thousands</t>
  </si>
  <si>
    <t>Beginning balance at January 1</t>
  </si>
  <si>
    <t>Additions pending the determination of proved reserves</t>
  </si>
  <si>
    <t>Reclassifications to proved properties based on the determination of proved reserves</t>
  </si>
  <si>
    <t>Capitalized exploratory well costs charged to expense</t>
  </si>
  <si>
    <t>Other adjustments</t>
  </si>
  <si>
    <t>Balance at June 30</t>
  </si>
  <si>
    <t>Property, Plant And Equipment (Aging of Capitalized Exploratory Well Costs) (Details) $ in Thousands</t>
  </si>
  <si>
    <t>Jun. 30, 2017USD ($)item</t>
  </si>
  <si>
    <t>Jun. 30, 2016USD ($)item</t>
  </si>
  <si>
    <t>Dec. 31, 2016USD ($)</t>
  </si>
  <si>
    <t>Dec. 31, 2015USD ($)</t>
  </si>
  <si>
    <t>Projects with Exploratory Well Costs Capitalized for More than One Year [Line Items]</t>
  </si>
  <si>
    <t>Amount | $</t>
  </si>
  <si>
    <t>No. of Wells</t>
  </si>
  <si>
    <t>No. of Projects</t>
  </si>
  <si>
    <t>Zero to One Year [Member]</t>
  </si>
  <si>
    <t>One to Two Years [Member]</t>
  </si>
  <si>
    <t>Two to Three Years [Member]</t>
  </si>
  <si>
    <t>Three Years or More [Member]</t>
  </si>
  <si>
    <t>Discontinued Operations (Results of Operations Associated with Discontinued Operations) (Details) - USD ($) $ in Thousands</t>
  </si>
  <si>
    <t>Income (loss) before income taxes</t>
  </si>
  <si>
    <t>Income (loss) from discontinued operations</t>
  </si>
  <si>
    <t>Discontinued Operations (Major Categories of Assets and Liabilities Reflected as Held for Sale) (Details) - USD ($) $ in Thousands</t>
  </si>
  <si>
    <t>Income Statement, Balance Sheet and Additional Disclosures by Disposal Groups, Including Discontinued Operations [Line Items]</t>
  </si>
  <si>
    <t>Accounts receivable</t>
  </si>
  <si>
    <t>Total current assets held for sale</t>
  </si>
  <si>
    <t>Total current liabilities associated with assets held for sale</t>
  </si>
  <si>
    <t>UK Refining And Marketing Operations [Member]</t>
  </si>
  <si>
    <t>Cash</t>
  </si>
  <si>
    <t>Refinery decommissioning cost</t>
  </si>
  <si>
    <t>Financing Arrangements and Debt (Narrative) (Details)</t>
  </si>
  <si>
    <t>Jun. 30, 2017USD ($)</t>
  </si>
  <si>
    <t>Line of Credit Facility [Line Items]</t>
  </si>
  <si>
    <t>Capital Lease Duration</t>
  </si>
  <si>
    <t>25 years</t>
  </si>
  <si>
    <t>Capital lease payment duration</t>
  </si>
  <si>
    <t>15 years</t>
  </si>
  <si>
    <t>Capital lease expiration date</t>
  </si>
  <si>
    <t>Jun. 30,
		2028</t>
  </si>
  <si>
    <t>Capital lease obligations, current</t>
  </si>
  <si>
    <t>Capital lease obligations, noncurrent</t>
  </si>
  <si>
    <t>2016 Senior Unsecured Guaranteed Credity Facility [Member]</t>
  </si>
  <si>
    <t>Credit facility maximum borrowing capacity</t>
  </si>
  <si>
    <t>Credit facility, expiration date</t>
  </si>
  <si>
    <t>Aug. 1,
		2019</t>
  </si>
  <si>
    <t>Amount outstanding</t>
  </si>
  <si>
    <t>2016 Senior Unsecured Guaranteed Credity Facility [Member] | Eurodollar [Member]</t>
  </si>
  <si>
    <t>Interest rate</t>
  </si>
  <si>
    <t>5.25%</t>
  </si>
  <si>
    <t>2016 Senior Unsecured Guaranteed Credity Facility [Member] | Letter of Credit [Member]</t>
  </si>
  <si>
    <t>Other Financial Information (Noncash Opearting Working Capital Increase (Decrease)) (Details) - USD ($) $ in Thousands</t>
  </si>
  <si>
    <t>Decrease in accounts receivable</t>
  </si>
  <si>
    <t>Decrease (increase) in inventories</t>
  </si>
  <si>
    <t>Decrease in prepaid expenses</t>
  </si>
  <si>
    <t>Decrease in other</t>
  </si>
  <si>
    <t>Decrease in accounts payable and accrued liabilities</t>
  </si>
  <si>
    <t>Increase in current income tax liabilities</t>
  </si>
  <si>
    <t>Cash income taxes paid, net of refunds</t>
  </si>
  <si>
    <t>Interest paid, net of amounts capitalized</t>
  </si>
  <si>
    <t>Asset retirement costs capitalized</t>
  </si>
  <si>
    <t>Decrease in capital expenditure accrual</t>
  </si>
  <si>
    <t>2016 balances included payments for deepwater rig contract exit of $261.8 million.</t>
  </si>
  <si>
    <t>Employee and Retiree Benefit Plans (Narrative) (Details) $ in Millions</t>
  </si>
  <si>
    <t>Contributions to benefit plans</t>
  </si>
  <si>
    <t>Expected benefit plan contributions to be made during the year</t>
  </si>
  <si>
    <t>Employee and Retiree Benefit Plans (Components of Net Periodic Benefit Expense) (Details) - USD ($) $ in Thousands</t>
  </si>
  <si>
    <t>Pension Benefits [Member]</t>
  </si>
  <si>
    <t>Defined Benefit Plan Disclosure [Line Items]</t>
  </si>
  <si>
    <t>Service cost</t>
  </si>
  <si>
    <t>Interest cost</t>
  </si>
  <si>
    <t>Expected return on plan assets</t>
  </si>
  <si>
    <t>Amortization of prior service cost (credit)</t>
  </si>
  <si>
    <t>Recognized actuarial loss</t>
  </si>
  <si>
    <t>Curtailments</t>
  </si>
  <si>
    <t>Net periodic benefit expense</t>
  </si>
  <si>
    <t>Other Postretirement Benefits [Member]</t>
  </si>
  <si>
    <t>Amortization of transitional asset</t>
  </si>
  <si>
    <t>Incentive Plans (Narrative) (Details) - USD ($) $ / shares in Units, $ in Thousands</t>
  </si>
  <si>
    <t>Feb. 28, 2017</t>
  </si>
  <si>
    <t>Share Based Compensation Arrangement By Share Based Payment Award [Line Items]</t>
  </si>
  <si>
    <t>Stock options exercised</t>
  </si>
  <si>
    <t>Related income tax benefit recognized in income</t>
  </si>
  <si>
    <t>2012 Long-Term Plan [Member]</t>
  </si>
  <si>
    <t>Long term plan expiration year</t>
  </si>
  <si>
    <t>Maximum number of shares available for issuance</t>
  </si>
  <si>
    <t>Maximum number of shares available for issuance, annual rate</t>
  </si>
  <si>
    <t>1.00%</t>
  </si>
  <si>
    <t>Stock Options [Member]</t>
  </si>
  <si>
    <t>Options granted</t>
  </si>
  <si>
    <t>Exercise price of options granted</t>
  </si>
  <si>
    <t>Granted stock options, valuation per option</t>
  </si>
  <si>
    <t>Stock-based compensation, fair value assumption model</t>
  </si>
  <si>
    <t>Black-Scholes valuation model</t>
  </si>
  <si>
    <t>Performance Based Restricted Share Awards [Member]</t>
  </si>
  <si>
    <t>Granted</t>
  </si>
  <si>
    <t>Monte Carlo valuation model</t>
  </si>
  <si>
    <t>Performance Based Restricted Share Awards [Member] | Minimum [Member]</t>
  </si>
  <si>
    <t>Fair value per share at grant date</t>
  </si>
  <si>
    <t>Performance Based Restricted Share Awards [Member] | Maximum [Member]</t>
  </si>
  <si>
    <t>Time Based Restricted Stock Units [Member]</t>
  </si>
  <si>
    <t>Time Based Restricted Stock Units [Member] | Non-Employee Director Plan [Member]</t>
  </si>
  <si>
    <t>Vesting scheme</t>
  </si>
  <si>
    <t>These shares vest on the third anniversary of the date of grant.</t>
  </si>
  <si>
    <t>Time Based Restricted Stock Units [Member] | Non-Employee Director Plan [Member] | Minimum [Member]</t>
  </si>
  <si>
    <t>SAR [Member]</t>
  </si>
  <si>
    <t>Cash-Settled RSU (RSU-C) [Member]</t>
  </si>
  <si>
    <t>Incentive Plans (Share-Based Plans, Amounts Recognized) (Details) - USD ($) $ in Thousands</t>
  </si>
  <si>
    <t>Compensation charged against income (loss) before tax benefit</t>
  </si>
  <si>
    <t>Earnings per Share (Weighted-Average Shares Outstanding for Computation of Basic and Diluted Income per Common Share) (Details) - shares</t>
  </si>
  <si>
    <t>Basic method</t>
  </si>
  <si>
    <t>Dilutive stock options and restricted stock units</t>
  </si>
  <si>
    <t>Diluted method</t>
  </si>
  <si>
    <t>Due to net losses recognized by the Company for the three-month period ended June 30, 2017 and for the six-month period ended June 30, 2016, no unvested stock awards were included in the computation of diluted earnings per share because the effect would have been anti-dilutive.</t>
  </si>
  <si>
    <t>Earnings per Share (Anti Dilutive Securities Not Included in Computation of Diluted EPS) (Details) - $ / shares</t>
  </si>
  <si>
    <t>Antidilutive stock options excluded from diluted shares (in shares)</t>
  </si>
  <si>
    <t>Weighted average price of these options (per share)</t>
  </si>
  <si>
    <t>Income Taxes (Narrative) (Details) - USD ($) $ in Millions</t>
  </si>
  <si>
    <t>Income Tax Examination [Line Items]</t>
  </si>
  <si>
    <t>Deferred tax expense, undistributed foreign earnings</t>
  </si>
  <si>
    <t>U.S. statutory rate</t>
  </si>
  <si>
    <t>35.00%</t>
  </si>
  <si>
    <t>United States [Member]</t>
  </si>
  <si>
    <t>Earliest year remaining open for audit and/or settlement in major taxing jurisdictions</t>
  </si>
  <si>
    <t>Canada [Member]</t>
  </si>
  <si>
    <t>United Kingdom [Member]</t>
  </si>
  <si>
    <t>Income Taxes (Effective Income Tax Rates) (Details)</t>
  </si>
  <si>
    <t>Effective income tax rate</t>
  </si>
  <si>
    <t>20.70%</t>
  </si>
  <si>
    <t>102.20%</t>
  </si>
  <si>
    <t>69.80%</t>
  </si>
  <si>
    <t>50.40%</t>
  </si>
  <si>
    <t>Financial Instruments and Risk Management (Narrative) (Details) bbl / d in Thousands, $ in Thousands</t>
  </si>
  <si>
    <t>Dec. 31, 2017USD ($)</t>
  </si>
  <si>
    <t>Jun. 30, 2017USD ($)bbl / dcontractitem$ / contract</t>
  </si>
  <si>
    <t>Jun. 30, 2016USD ($)bbl / d</t>
  </si>
  <si>
    <t>Dec. 31, 2016item</t>
  </si>
  <si>
    <t>Derivative Instruments and Hedging Activities Disclosures [Line Items]</t>
  </si>
  <si>
    <t>Number of open contracts | contract</t>
  </si>
  <si>
    <t>Amount of loss reclassified to interest expense</t>
  </si>
  <si>
    <t>Derivative loss</t>
  </si>
  <si>
    <t>Number of offsetting positions | item</t>
  </si>
  <si>
    <t>Scenario, Forecast [Member]</t>
  </si>
  <si>
    <t>Commodity Derivative Contracts [Member]</t>
  </si>
  <si>
    <t>Daily production commitment (barrels per day) | bbl / d</t>
  </si>
  <si>
    <t>Average price | $ / contract</t>
  </si>
  <si>
    <t>Fair value of derivative contract asset</t>
  </si>
  <si>
    <t>Increase (decrease) of income before taxes due to the impact of marking to market of derivative contracts</t>
  </si>
  <si>
    <t>Foreign Exchange Derivative Contracts [Member]</t>
  </si>
  <si>
    <t>Fair value of foreign derivative contracts</t>
  </si>
  <si>
    <t>Foreign Exchange Derivative Contracts [Member] | Currency, U.S. Dollar [Member]</t>
  </si>
  <si>
    <t>Short-term derivative instruments</t>
  </si>
  <si>
    <t>Interest Rate Swap [Member]</t>
  </si>
  <si>
    <t>Loss deferred for fair value of interest rate derivative contracts, net of tax</t>
  </si>
  <si>
    <t>Income taxes on deferred loss on fair value of interest rate derivative contracts</t>
  </si>
  <si>
    <t>Financial Instruments and Risk Management (Fair Value of Derivative Instruments Not Designated as Hedging Instruments) (Details) - USD ($) $ in Thousands</t>
  </si>
  <si>
    <t>Derivatives, Fair Value [Line Items]</t>
  </si>
  <si>
    <t>Asset Derivatives</t>
  </si>
  <si>
    <t>Liability Derivatives</t>
  </si>
  <si>
    <t>Nondesignated [Member] | Commodity Derivative Contracts [Member] | Accounts Receivable [Member]</t>
  </si>
  <si>
    <t>Nondesignated [Member] | Commodity Derivative Contracts [Member] | Accounts Payable [Member]</t>
  </si>
  <si>
    <t>Nondesignated [Member] | Foreign Exchange Derivative Contracts [Member] | Accounts Payable [Member]</t>
  </si>
  <si>
    <t>Financial Instruments and Risk Management (Recognized Gains and Losses for Derivative Instruments Not Designated as Hedging Instruments) (Details) - Nondesignated [Member] - USD ($) $ in Thousands</t>
  </si>
  <si>
    <t>Derivative Instruments, Gain (Loss) [Line Items]</t>
  </si>
  <si>
    <t>Gain (Loss)</t>
  </si>
  <si>
    <t>Commodity Derivative Contracts [Member] | Sales And Other Operating Revenues [Member]</t>
  </si>
  <si>
    <t>Foreign Exchange Derivative Contracts [Member] | Interest And Other Income (Loss) [Member]</t>
  </si>
  <si>
    <t>Financial Instruments and Risk Management (Carrying Value of Assets and Liabilities Recorded at Fair Value on Recurring Basis) (Details) - USD ($) $ in Thousands</t>
  </si>
  <si>
    <t>Fair Value, Measurements, Recurring [Member]</t>
  </si>
  <si>
    <t>Fair Value, Assets and Liabilities Measured on Recurring and Nonrecurring Basis [Line Items]</t>
  </si>
  <si>
    <t>Fair Value, Measurements, Recurring [Member] | Level 1 [Member]</t>
  </si>
  <si>
    <t>Fair Value, Measurements, Recurring [Member] | Level 2 [Member]</t>
  </si>
  <si>
    <t>Non-Qualified Employee Savings Plans [Member] | Fair Value, Measurements, Recurring [Member]</t>
  </si>
  <si>
    <t>Non-Qualified Employee Savings Plans [Member] | Fair Value, Measurements, Recurring [Member] | Level 1 [Member]</t>
  </si>
  <si>
    <t>Commodity Derivative Contracts [Member] | Fair Value, Measurements, Recurring [Member]</t>
  </si>
  <si>
    <t>Commodity Derivative Contracts [Member] | Fair Value, Measurements, Recurring [Member] | Level 2 [Member]</t>
  </si>
  <si>
    <t>Foreign Exchange Derivative Contracts [Member] | Fair Value, Measurements, Recurring [Member]</t>
  </si>
  <si>
    <t>Foreign Exchange Derivative Contracts [Member] | Fair Value, Measurements, Recurring [Member] | Level 2 [Member]</t>
  </si>
  <si>
    <t>Financial Instruments and Risk Management (Nonrecurring Fair Value Measurements) (Details) $ in Thousands</t>
  </si>
  <si>
    <t>Jun. 30, 2016USD ($)</t>
  </si>
  <si>
    <t>Total Pretax (Noncash) Impairment Expense</t>
  </si>
  <si>
    <t>Canada [Member] | Fair Value, Measurements, Nonrecurring [Member]</t>
  </si>
  <si>
    <t>Net Book Value Prior to Impairment</t>
  </si>
  <si>
    <t>Canada [Member] | Level 3 [Member] | Fair Value, Measurements, Nonrecurring [Member]</t>
  </si>
  <si>
    <t>Assets: Impaired proved properties</t>
  </si>
  <si>
    <t>Accumulated Other Comprehensive Loss (Components of Accumulated Other Comprehensive Loss) (Details) - USD ($) $ in Thousands</t>
  </si>
  <si>
    <t>Accumulated Other Comprehensive Income (Loss) [Line Items]</t>
  </si>
  <si>
    <t>Beginning Balance</t>
  </si>
  <si>
    <t>Before reclassifications to income</t>
  </si>
  <si>
    <t>Reclassifications to income</t>
  </si>
  <si>
    <t>Net other comprehensive income</t>
  </si>
  <si>
    <t>Ending Balance</t>
  </si>
  <si>
    <t>Reclassifications before taxes, included in net periodic benefit expense</t>
  </si>
  <si>
    <t>Reclassifications income tax, included in net periodic benefit expense</t>
  </si>
  <si>
    <t>Reclassifications income tax, included in interest expense</t>
  </si>
  <si>
    <t>Foreign Currency Translation Gains (Losses) [Member]</t>
  </si>
  <si>
    <t>Retirement and Postretirement Benefit Plan Adjustments [Member]</t>
  </si>
  <si>
    <t>[1],[2]</t>
  </si>
  <si>
    <t>Deferred Loss On Interest Rate Derivative Hedges [Member]</t>
  </si>
  <si>
    <t>[1],[3]</t>
  </si>
  <si>
    <t>[2]</t>
  </si>
  <si>
    <t>Reclassifications before taxes of $7,354 for the six-month period ended June 30, 2017 are included in the computation of net periodic benefit expense.  See Note G for additional information.  Related income taxes of $2,581 for the six-month period ended June 30, 2017 are included in Income tax expense.</t>
  </si>
  <si>
    <t>[3]</t>
  </si>
  <si>
    <t>Reclassifications before taxes of $1,482 for the six-month period ended June 30, 2017 are included in Interest expense.  Related income taxes of $519 for the six-month period ended June 30, 2017 are included in Income tax expense.</t>
  </si>
  <si>
    <t>Environmental and Other Contingencies (Narrative) (Details) - USD ($)</t>
  </si>
  <si>
    <t>12 Months Ended</t>
  </si>
  <si>
    <t>Contingencies Disclosure [Line Items]</t>
  </si>
  <si>
    <t>Remediation costs</t>
  </si>
  <si>
    <t>Remediation accrual</t>
  </si>
  <si>
    <t>Payments for environmental liabilities</t>
  </si>
  <si>
    <t>Commitments (Narrative) (Details) - Natural Gas [Member]</t>
  </si>
  <si>
    <t>Jun. 30, 2017MMcf / DMMcf / d$ / McfCAD / Mcf</t>
  </si>
  <si>
    <t>July to December 2017 [Member]</t>
  </si>
  <si>
    <t>Commitments and Contingencies Disclosure [Line Items]</t>
  </si>
  <si>
    <t>Notional amount, per day | MMcf / d</t>
  </si>
  <si>
    <t>Swap price (per share) | CAD / Mcf</t>
  </si>
  <si>
    <t>January 2018 to December 2020 [Member]</t>
  </si>
  <si>
    <t>Notional amount, per day | MMcf / D</t>
  </si>
  <si>
    <t>November 2017 to March 2018 [Member]</t>
  </si>
  <si>
    <t>Swap price (per share) | $ / Mcf</t>
  </si>
  <si>
    <t>Business Segments (Segment Information) (Details) - USD ($) $ in Thousands</t>
  </si>
  <si>
    <t>Segment Reporting Information [Line Items]</t>
  </si>
  <si>
    <t>Total Assets</t>
  </si>
  <si>
    <t>External Revenues</t>
  </si>
  <si>
    <t>Continuing Operations [Member]</t>
  </si>
  <si>
    <t>Discontinued Operations [Member]</t>
  </si>
  <si>
    <t>Corporate [Member]</t>
  </si>
  <si>
    <t>Exploration and production [Member] | Operating Segments [Member]</t>
  </si>
  <si>
    <t>Exploration and production [Member] | Operating Segments [Member] | United States [Member]</t>
  </si>
  <si>
    <t>Exploration and production [Member] | Operating Segments [Member] | Canada [Member]</t>
  </si>
  <si>
    <t>Exploration and production [Member] | Operating Segments [Member] | Malaysia [Member]</t>
  </si>
  <si>
    <t>Exploration and production [Member] | Operating Segments [Member] | Other Regions [Member]</t>
  </si>
  <si>
    <t>Additional details about results of oil and gas operations are presented in the tables on pages 27 and 2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17423</v>
      </c>
    </row>
    <row r="12" spans="1:3">
      <c r="A12" s="4" t="s">
        <v>19</v>
      </c>
      <c r="B12" s="4" t="s">
        <v>20</v>
      </c>
    </row>
    <row r="13" spans="1:3">
      <c r="A13" s="4" t="s">
        <v>21</v>
      </c>
      <c r="B13" s="4" t="s">
        <v>22</v>
      </c>
    </row>
    <row r="14" spans="1:3">
      <c r="A14" s="4" t="s">
        <v>23</v>
      </c>
      <c r="C14" s="5" t="n">
        <v>1725728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24</v>
      </c>
      <c r="C1" s="2" t="s">
        <v>2</v>
      </c>
      <c r="D1" s="2" t="s">
        <v>25</v>
      </c>
    </row>
    <row r="2" spans="1:4">
      <c r="A2" s="3" t="s">
        <v>26</v>
      </c>
    </row>
    <row r="3" spans="1:4">
      <c r="A3" s="4" t="s">
        <v>27</v>
      </c>
      <c r="C3" s="7" t="n">
        <v>1058487</v>
      </c>
      <c r="D3" s="7" t="n">
        <v>872797</v>
      </c>
    </row>
    <row r="4" spans="1:4">
      <c r="A4" s="4" t="s">
        <v>28</v>
      </c>
      <c r="C4" s="5" t="n">
        <v>40104</v>
      </c>
      <c r="D4" s="5" t="n">
        <v>111542</v>
      </c>
    </row>
    <row r="5" spans="1:4">
      <c r="A5" s="4" t="s">
        <v>29</v>
      </c>
      <c r="C5" s="5" t="n">
        <v>232558</v>
      </c>
      <c r="D5" s="5" t="n">
        <v>357099</v>
      </c>
    </row>
    <row r="6" spans="1:4">
      <c r="A6" s="4" t="s">
        <v>30</v>
      </c>
      <c r="C6" s="5" t="n">
        <v>131952</v>
      </c>
      <c r="D6" s="5" t="n">
        <v>127071</v>
      </c>
    </row>
    <row r="7" spans="1:4">
      <c r="A7" s="4" t="s">
        <v>31</v>
      </c>
      <c r="C7" s="5" t="n">
        <v>55237</v>
      </c>
      <c r="D7" s="5" t="n">
        <v>63604</v>
      </c>
    </row>
    <row r="8" spans="1:4">
      <c r="A8" s="4" t="s">
        <v>32</v>
      </c>
      <c r="C8" s="5" t="n">
        <v>22245</v>
      </c>
      <c r="D8" s="5" t="n">
        <v>27070</v>
      </c>
    </row>
    <row r="9" spans="1:4">
      <c r="A9" s="4" t="s">
        <v>33</v>
      </c>
      <c r="C9" s="5" t="n">
        <v>1540583</v>
      </c>
      <c r="D9" s="5" t="n">
        <v>1559183</v>
      </c>
    </row>
    <row r="10" spans="1:4">
      <c r="A10" s="4" t="s">
        <v>34</v>
      </c>
      <c r="C10" s="5" t="n">
        <v>8164116</v>
      </c>
      <c r="D10" s="5" t="n">
        <v>8316188</v>
      </c>
    </row>
    <row r="11" spans="1:4">
      <c r="A11" s="4" t="s">
        <v>35</v>
      </c>
      <c r="C11" s="5" t="n">
        <v>432102</v>
      </c>
      <c r="D11" s="5" t="n">
        <v>420489</v>
      </c>
    </row>
    <row r="12" spans="1:4">
      <c r="A12" s="4" t="s">
        <v>36</v>
      </c>
      <c r="C12" s="5" t="n">
        <v>10136801</v>
      </c>
      <c r="D12" s="5" t="n">
        <v>10295860</v>
      </c>
    </row>
    <row r="13" spans="1:4">
      <c r="A13" s="3" t="s">
        <v>37</v>
      </c>
    </row>
    <row r="14" spans="1:4">
      <c r="A14" s="4" t="s">
        <v>38</v>
      </c>
      <c r="C14" s="5" t="n">
        <v>559216</v>
      </c>
      <c r="D14" s="5" t="n">
        <v>569817</v>
      </c>
    </row>
    <row r="15" spans="1:4">
      <c r="A15" s="4" t="s">
        <v>39</v>
      </c>
      <c r="C15" s="5" t="n">
        <v>595775</v>
      </c>
      <c r="D15" s="5" t="n">
        <v>784975</v>
      </c>
    </row>
    <row r="16" spans="1:4">
      <c r="A16" s="4" t="s">
        <v>40</v>
      </c>
      <c r="C16" s="5" t="n">
        <v>56304</v>
      </c>
      <c r="D16" s="5" t="n">
        <v>13920</v>
      </c>
    </row>
    <row r="17" spans="1:4">
      <c r="A17" s="4" t="s">
        <v>41</v>
      </c>
      <c r="C17" s="5" t="n">
        <v>38284</v>
      </c>
      <c r="D17" s="5" t="n">
        <v>28167</v>
      </c>
    </row>
    <row r="18" spans="1:4">
      <c r="A18" s="4" t="s">
        <v>42</v>
      </c>
      <c r="C18" s="5" t="n">
        <v>105111</v>
      </c>
      <c r="D18" s="5" t="n">
        <v>102777</v>
      </c>
    </row>
    <row r="19" spans="1:4">
      <c r="A19" s="4" t="s">
        <v>43</v>
      </c>
      <c r="C19" s="5" t="n">
        <v>2952</v>
      </c>
      <c r="D19" s="5" t="n">
        <v>2776</v>
      </c>
    </row>
    <row r="20" spans="1:4">
      <c r="A20" s="4" t="s">
        <v>44</v>
      </c>
      <c r="C20" s="5" t="n">
        <v>1357642</v>
      </c>
      <c r="D20" s="5" t="n">
        <v>1502432</v>
      </c>
    </row>
    <row r="21" spans="1:4">
      <c r="A21" s="4" t="s">
        <v>45</v>
      </c>
      <c r="C21" s="5" t="n">
        <v>2367059</v>
      </c>
      <c r="D21" s="5" t="n">
        <v>2422750</v>
      </c>
    </row>
    <row r="22" spans="1:4">
      <c r="A22" s="4" t="s">
        <v>46</v>
      </c>
      <c r="C22" s="5" t="n">
        <v>107573</v>
      </c>
      <c r="D22" s="5" t="n">
        <v>69081</v>
      </c>
    </row>
    <row r="23" spans="1:4">
      <c r="A23" s="4" t="s">
        <v>47</v>
      </c>
      <c r="C23" s="5" t="n">
        <v>703364</v>
      </c>
      <c r="D23" s="5" t="n">
        <v>681528</v>
      </c>
    </row>
    <row r="24" spans="1:4">
      <c r="A24" s="4" t="s">
        <v>48</v>
      </c>
      <c r="C24" s="5" t="n">
        <v>623475</v>
      </c>
      <c r="D24" s="5" t="n">
        <v>617490</v>
      </c>
    </row>
    <row r="25" spans="1:4">
      <c r="A25" s="4" t="s">
        <v>43</v>
      </c>
      <c r="D25" s="5" t="n">
        <v>85900</v>
      </c>
    </row>
    <row r="26" spans="1:4">
      <c r="A26" s="3" t="s">
        <v>49</v>
      </c>
    </row>
    <row r="27" spans="1:4">
      <c r="A27" s="4" t="s">
        <v>50</v>
      </c>
      <c r="C27" s="4" t="s">
        <v>51</v>
      </c>
      <c r="D27" s="4" t="s">
        <v>51</v>
      </c>
    </row>
    <row r="28" spans="1:4">
      <c r="A28" s="4" t="s">
        <v>52</v>
      </c>
      <c r="C28" s="5" t="n">
        <v>195056</v>
      </c>
      <c r="D28" s="5" t="n">
        <v>195056</v>
      </c>
    </row>
    <row r="29" spans="1:4">
      <c r="A29" s="4" t="s">
        <v>53</v>
      </c>
      <c r="C29" s="5" t="n">
        <v>903542</v>
      </c>
      <c r="D29" s="5" t="n">
        <v>916799</v>
      </c>
    </row>
    <row r="30" spans="1:4">
      <c r="A30" s="4" t="s">
        <v>54</v>
      </c>
      <c r="C30" s="5" t="n">
        <v>5684211</v>
      </c>
      <c r="D30" s="5" t="n">
        <v>5729596</v>
      </c>
    </row>
    <row r="31" spans="1:4">
      <c r="A31" s="4" t="s">
        <v>55</v>
      </c>
      <c r="B31" s="4" t="s">
        <v>56</v>
      </c>
      <c r="C31" s="5" t="n">
        <v>-529592</v>
      </c>
      <c r="D31" s="5" t="n">
        <v>-628212</v>
      </c>
    </row>
    <row r="32" spans="1:4">
      <c r="A32" s="4" t="s">
        <v>57</v>
      </c>
      <c r="C32" s="5" t="n">
        <v>-1275529</v>
      </c>
      <c r="D32" s="5" t="n">
        <v>-1296560</v>
      </c>
    </row>
    <row r="33" spans="1:4">
      <c r="A33" s="4" t="s">
        <v>58</v>
      </c>
      <c r="C33" s="5" t="n">
        <v>4977688</v>
      </c>
      <c r="D33" s="5" t="n">
        <v>4916679</v>
      </c>
    </row>
    <row r="34" spans="1:4">
      <c r="A34" s="4" t="s">
        <v>59</v>
      </c>
      <c r="C34" s="7" t="n">
        <v>10136801</v>
      </c>
      <c r="D34" s="7" t="n">
        <v>10295860</v>
      </c>
    </row>
    <row r="35" spans="1:4"/>
    <row r="36" spans="1:4">
      <c r="A36" s="4" t="s">
        <v>56</v>
      </c>
      <c r="B36" s="4" t="s">
        <v>60</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0</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1605</v>
      </c>
      <c r="C3" s="7" t="n">
        <v>1605</v>
      </c>
    </row>
    <row r="4" spans="1:3">
      <c r="A4" s="4" t="s">
        <v>64</v>
      </c>
      <c r="B4" s="7" t="n">
        <v>11795083</v>
      </c>
      <c r="C4" s="7" t="n">
        <v>12607815</v>
      </c>
    </row>
    <row r="5" spans="1:3">
      <c r="A5" s="4" t="s">
        <v>65</v>
      </c>
      <c r="B5" s="7" t="n">
        <v>100</v>
      </c>
      <c r="C5" s="7" t="n">
        <v>100</v>
      </c>
    </row>
    <row r="6" spans="1:3">
      <c r="A6" s="4" t="s">
        <v>66</v>
      </c>
      <c r="B6" s="5" t="n">
        <v>400000</v>
      </c>
      <c r="C6" s="5" t="n">
        <v>400000</v>
      </c>
    </row>
    <row r="7" spans="1:3">
      <c r="A7" s="4" t="s">
        <v>67</v>
      </c>
      <c r="B7" s="5" t="n">
        <v>0</v>
      </c>
      <c r="C7" s="5" t="n">
        <v>0</v>
      </c>
    </row>
    <row r="8" spans="1:3">
      <c r="A8" s="4" t="s">
        <v>68</v>
      </c>
      <c r="B8" s="7" t="n">
        <v>1</v>
      </c>
      <c r="C8" s="7" t="n">
        <v>1</v>
      </c>
    </row>
    <row r="9" spans="1:3">
      <c r="A9" s="4" t="s">
        <v>69</v>
      </c>
      <c r="B9" s="5" t="n">
        <v>450000000</v>
      </c>
      <c r="C9" s="5" t="n">
        <v>450000000</v>
      </c>
    </row>
    <row r="10" spans="1:3">
      <c r="A10" s="4" t="s">
        <v>70</v>
      </c>
      <c r="B10" s="5" t="n">
        <v>195055724</v>
      </c>
      <c r="C10" s="5" t="n">
        <v>1950557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93</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02</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08</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17</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270</v>
      </c>
      <c r="B1" s="2" t="s">
        <v>271</v>
      </c>
      <c r="C1" s="2" t="s">
        <v>72</v>
      </c>
      <c r="G1" s="2" t="s">
        <v>1</v>
      </c>
    </row>
    <row r="2" spans="1:10">
      <c r="B2" s="2" t="s">
        <v>272</v>
      </c>
      <c r="C2" s="2" t="s">
        <v>2</v>
      </c>
      <c r="D2" s="2" t="s">
        <v>273</v>
      </c>
      <c r="E2" s="2" t="s">
        <v>25</v>
      </c>
      <c r="F2" s="2" t="s">
        <v>73</v>
      </c>
      <c r="G2" s="2" t="s">
        <v>2</v>
      </c>
      <c r="H2" s="2" t="s">
        <v>73</v>
      </c>
      <c r="I2" s="2" t="s">
        <v>274</v>
      </c>
      <c r="J2" s="2" t="s">
        <v>275</v>
      </c>
    </row>
    <row r="3" spans="1:10">
      <c r="A3" s="3" t="s">
        <v>276</v>
      </c>
    </row>
    <row r="4" spans="1:10">
      <c r="A4" s="4" t="s">
        <v>277</v>
      </c>
      <c r="C4" s="7" t="n">
        <v>175534</v>
      </c>
      <c r="E4" s="7" t="n">
        <v>148500</v>
      </c>
      <c r="F4" s="7" t="n">
        <v>128109</v>
      </c>
      <c r="G4" s="7" t="n">
        <v>175534</v>
      </c>
      <c r="H4" s="7" t="n">
        <v>128109</v>
      </c>
      <c r="J4" s="7" t="n">
        <v>130514</v>
      </c>
    </row>
    <row r="5" spans="1:10">
      <c r="A5" s="4" t="s">
        <v>278</v>
      </c>
      <c r="C5" s="5" t="n">
        <v>117600</v>
      </c>
      <c r="G5" s="5" t="n">
        <v>117600</v>
      </c>
    </row>
    <row r="6" spans="1:10">
      <c r="A6" s="4" t="s">
        <v>127</v>
      </c>
      <c r="G6" s="5" t="n">
        <v>64303</v>
      </c>
      <c r="H6" s="5" t="n">
        <v>1153325</v>
      </c>
    </row>
    <row r="7" spans="1:10">
      <c r="A7" s="4" t="s">
        <v>76</v>
      </c>
      <c r="C7" s="5" t="n">
        <v>-1334</v>
      </c>
      <c r="F7" s="5" t="n">
        <v>3809</v>
      </c>
      <c r="G7" s="5" t="n">
        <v>130648</v>
      </c>
      <c r="H7" s="5" t="n">
        <v>3831</v>
      </c>
    </row>
    <row r="8" spans="1:10">
      <c r="A8" s="4" t="s">
        <v>86</v>
      </c>
      <c r="H8" s="5" t="n">
        <v>95088</v>
      </c>
    </row>
    <row r="9" spans="1:10">
      <c r="A9" s="4" t="s">
        <v>279</v>
      </c>
    </row>
    <row r="10" spans="1:10">
      <c r="A10" s="3" t="s">
        <v>276</v>
      </c>
    </row>
    <row r="11" spans="1:10">
      <c r="A11" s="4" t="s">
        <v>280</v>
      </c>
      <c r="F11" s="5" t="n">
        <v>168000</v>
      </c>
    </row>
    <row r="12" spans="1:10">
      <c r="A12" s="4" t="s">
        <v>281</v>
      </c>
      <c r="C12" s="5" t="n">
        <v>24700</v>
      </c>
      <c r="G12" s="7" t="n">
        <v>24700</v>
      </c>
    </row>
    <row r="13" spans="1:10">
      <c r="A13" s="4" t="s">
        <v>282</v>
      </c>
      <c r="G13" s="4" t="s">
        <v>283</v>
      </c>
    </row>
    <row r="14" spans="1:10">
      <c r="A14" s="4" t="s">
        <v>284</v>
      </c>
    </row>
    <row r="15" spans="1:10">
      <c r="A15" s="3" t="s">
        <v>276</v>
      </c>
    </row>
    <row r="16" spans="1:10">
      <c r="A16" s="4" t="s">
        <v>127</v>
      </c>
      <c r="B16" s="7" t="n">
        <v>49000</v>
      </c>
    </row>
    <row r="17" spans="1:10">
      <c r="A17" s="4" t="s">
        <v>285</v>
      </c>
      <c r="B17" s="5" t="n">
        <v>85900</v>
      </c>
    </row>
    <row r="18" spans="1:10">
      <c r="A18" s="4" t="s">
        <v>76</v>
      </c>
      <c r="D18" s="7" t="n">
        <v>132400</v>
      </c>
    </row>
    <row r="19" spans="1:10">
      <c r="A19" s="4" t="s">
        <v>286</v>
      </c>
    </row>
    <row r="20" spans="1:10">
      <c r="A20" s="3" t="s">
        <v>276</v>
      </c>
    </row>
    <row r="21" spans="1:10">
      <c r="A21" s="4" t="s">
        <v>76</v>
      </c>
      <c r="F21" s="7" t="n">
        <v>71700</v>
      </c>
    </row>
    <row r="22" spans="1:10">
      <c r="A22" s="4" t="s">
        <v>287</v>
      </c>
      <c r="F22" s="4" t="s">
        <v>288</v>
      </c>
    </row>
    <row r="23" spans="1:10">
      <c r="A23" s="4" t="s">
        <v>289</v>
      </c>
    </row>
    <row r="24" spans="1:10">
      <c r="A24" s="3" t="s">
        <v>276</v>
      </c>
    </row>
    <row r="25" spans="1:10">
      <c r="A25" s="4" t="s">
        <v>127</v>
      </c>
      <c r="B25" s="7" t="n">
        <v>14800</v>
      </c>
    </row>
    <row r="26" spans="1:10">
      <c r="A26" s="4" t="s">
        <v>76</v>
      </c>
      <c r="D26" s="7" t="n">
        <v>0</v>
      </c>
    </row>
    <row r="27" spans="1:10">
      <c r="A27" s="4" t="s">
        <v>290</v>
      </c>
    </row>
    <row r="28" spans="1:10">
      <c r="A28" s="3" t="s">
        <v>276</v>
      </c>
    </row>
    <row r="29" spans="1:10">
      <c r="A29" s="4" t="s">
        <v>291</v>
      </c>
      <c r="C29" s="5" t="n">
        <v>179800</v>
      </c>
      <c r="F29" s="7" t="n">
        <v>187000</v>
      </c>
      <c r="G29" s="7" t="n">
        <v>179800</v>
      </c>
      <c r="H29" s="7" t="n">
        <v>187000</v>
      </c>
    </row>
    <row r="30" spans="1:10">
      <c r="A30" s="4" t="s">
        <v>292</v>
      </c>
      <c r="G30" s="7" t="n">
        <v>3400</v>
      </c>
    </row>
    <row r="31" spans="1:10">
      <c r="A31" s="4" t="s">
        <v>293</v>
      </c>
      <c r="G31" s="4" t="s">
        <v>294</v>
      </c>
    </row>
    <row r="32" spans="1:10">
      <c r="A32" s="4" t="s">
        <v>295</v>
      </c>
    </row>
    <row r="33" spans="1:10">
      <c r="A33" s="3" t="s">
        <v>276</v>
      </c>
    </row>
    <row r="34" spans="1:10">
      <c r="A34" s="4" t="s">
        <v>296</v>
      </c>
      <c r="F34" s="5" t="n">
        <v>206700</v>
      </c>
    </row>
    <row r="35" spans="1:10">
      <c r="A35" s="4" t="s">
        <v>297</v>
      </c>
    </row>
    <row r="36" spans="1:10">
      <c r="A36" s="3" t="s">
        <v>276</v>
      </c>
    </row>
    <row r="37" spans="1:10">
      <c r="A37" s="4" t="s">
        <v>127</v>
      </c>
      <c r="F37" s="5" t="n">
        <v>739100</v>
      </c>
    </row>
    <row r="38" spans="1:10">
      <c r="A38" s="4" t="s">
        <v>298</v>
      </c>
    </row>
    <row r="39" spans="1:10">
      <c r="A39" s="3" t="s">
        <v>276</v>
      </c>
    </row>
    <row r="40" spans="1:10">
      <c r="A40" s="4" t="s">
        <v>299</v>
      </c>
      <c r="F40" s="7" t="n">
        <v>375000</v>
      </c>
    </row>
    <row r="41" spans="1:10">
      <c r="A41" s="4" t="s">
        <v>300</v>
      </c>
    </row>
    <row r="42" spans="1:10">
      <c r="A42" s="3" t="s">
        <v>276</v>
      </c>
    </row>
    <row r="43" spans="1:10">
      <c r="A43" s="4" t="s">
        <v>278</v>
      </c>
      <c r="C43" s="5" t="n">
        <v>70400</v>
      </c>
      <c r="G43" s="7" t="n">
        <v>70400</v>
      </c>
    </row>
    <row r="44" spans="1:10">
      <c r="A44" s="4" t="s">
        <v>301</v>
      </c>
    </row>
    <row r="45" spans="1:10">
      <c r="A45" s="3" t="s">
        <v>276</v>
      </c>
    </row>
    <row r="46" spans="1:10">
      <c r="A46" s="4" t="s">
        <v>278</v>
      </c>
      <c r="C46" s="5" t="n">
        <v>43200</v>
      </c>
      <c r="G46" s="5" t="n">
        <v>43200</v>
      </c>
    </row>
    <row r="47" spans="1:10">
      <c r="A47" s="4" t="s">
        <v>302</v>
      </c>
    </row>
    <row r="48" spans="1:10">
      <c r="A48" s="3" t="s">
        <v>276</v>
      </c>
    </row>
    <row r="49" spans="1:10">
      <c r="A49" s="4" t="s">
        <v>278</v>
      </c>
      <c r="C49" s="5" t="n">
        <v>4000</v>
      </c>
      <c r="G49" s="5" t="n">
        <v>4000</v>
      </c>
    </row>
    <row r="50" spans="1:10">
      <c r="A50" s="4" t="s">
        <v>303</v>
      </c>
      <c r="E50" s="7" t="n">
        <v>39100</v>
      </c>
    </row>
    <row r="51" spans="1:10">
      <c r="A51" s="4" t="s">
        <v>304</v>
      </c>
      <c r="C51" s="5" t="n">
        <v>56700</v>
      </c>
      <c r="G51" s="7" t="n">
        <v>56700</v>
      </c>
    </row>
    <row r="52" spans="1:10">
      <c r="A52" s="4" t="s">
        <v>305</v>
      </c>
    </row>
    <row r="53" spans="1:10">
      <c r="A53" s="3" t="s">
        <v>276</v>
      </c>
    </row>
    <row r="54" spans="1:10">
      <c r="A54" s="4" t="s">
        <v>306</v>
      </c>
      <c r="C54" s="7" t="n">
        <v>21800</v>
      </c>
    </row>
    <row r="55" spans="1:10">
      <c r="A55" s="4" t="s">
        <v>307</v>
      </c>
      <c r="F55" s="4" t="s">
        <v>308</v>
      </c>
    </row>
    <row r="56" spans="1:10">
      <c r="A56" s="4" t="s">
        <v>309</v>
      </c>
      <c r="D56" s="4" t="s">
        <v>310</v>
      </c>
      <c r="I56" s="4" t="s">
        <v>311</v>
      </c>
    </row>
    <row r="57" spans="1:10">
      <c r="A57" s="4" t="s">
        <v>312</v>
      </c>
    </row>
    <row r="58" spans="1:10">
      <c r="A58" s="3" t="s">
        <v>276</v>
      </c>
    </row>
    <row r="59" spans="1:10">
      <c r="A59" s="4" t="s">
        <v>307</v>
      </c>
      <c r="F59" s="4" t="s">
        <v>313</v>
      </c>
    </row>
  </sheetData>
  <mergeCells count="3">
    <mergeCell ref="A1:A2"/>
    <mergeCell ref="C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3</v>
      </c>
    </row>
    <row r="3" spans="1:3">
      <c r="A3" s="3" t="s">
        <v>181</v>
      </c>
    </row>
    <row r="4" spans="1:3">
      <c r="A4" s="4" t="s">
        <v>315</v>
      </c>
      <c r="B4" s="7" t="n">
        <v>148500</v>
      </c>
      <c r="C4" s="7" t="n">
        <v>130514</v>
      </c>
    </row>
    <row r="5" spans="1:3">
      <c r="A5" s="4" t="s">
        <v>316</v>
      </c>
      <c r="B5" s="5" t="n">
        <v>48764</v>
      </c>
      <c r="C5" s="5" t="n">
        <v>800</v>
      </c>
    </row>
    <row r="6" spans="1:3">
      <c r="A6" s="4" t="s">
        <v>317</v>
      </c>
      <c r="B6" s="5" t="n">
        <v>-13370</v>
      </c>
    </row>
    <row r="7" spans="1:3">
      <c r="A7" s="4" t="s">
        <v>318</v>
      </c>
      <c r="B7" s="5" t="n">
        <v>-8360</v>
      </c>
    </row>
    <row r="8" spans="1:3">
      <c r="A8" s="4" t="s">
        <v>319</v>
      </c>
      <c r="C8" s="5" t="n">
        <v>-3205</v>
      </c>
    </row>
    <row r="9" spans="1:3">
      <c r="A9" s="4" t="s">
        <v>320</v>
      </c>
      <c r="B9" s="7" t="n">
        <v>175534</v>
      </c>
      <c r="C9" s="7" t="n">
        <v>1281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321</v>
      </c>
      <c r="B1" s="2" t="s">
        <v>1</v>
      </c>
    </row>
    <row r="2" spans="1:5">
      <c r="B2" s="2" t="s">
        <v>322</v>
      </c>
      <c r="C2" s="2" t="s">
        <v>323</v>
      </c>
      <c r="D2" s="2" t="s">
        <v>324</v>
      </c>
      <c r="E2" s="2" t="s">
        <v>325</v>
      </c>
    </row>
    <row r="3" spans="1:5">
      <c r="A3" s="3" t="s">
        <v>326</v>
      </c>
    </row>
    <row r="4" spans="1:5">
      <c r="A4" s="4" t="s">
        <v>327</v>
      </c>
      <c r="B4" s="7" t="n">
        <v>175534</v>
      </c>
      <c r="C4" s="7" t="n">
        <v>128109</v>
      </c>
      <c r="D4" s="7" t="n">
        <v>148500</v>
      </c>
      <c r="E4" s="7" t="n">
        <v>130514</v>
      </c>
    </row>
    <row r="5" spans="1:5">
      <c r="A5" s="4" t="s">
        <v>328</v>
      </c>
      <c r="B5" s="5" t="n">
        <v>12</v>
      </c>
      <c r="C5" s="5" t="n">
        <v>11</v>
      </c>
    </row>
    <row r="6" spans="1:5">
      <c r="A6" s="4" t="s">
        <v>329</v>
      </c>
      <c r="B6" s="5" t="n">
        <v>6</v>
      </c>
      <c r="C6" s="5" t="n">
        <v>5</v>
      </c>
    </row>
    <row r="7" spans="1:5">
      <c r="A7" s="4" t="s">
        <v>330</v>
      </c>
    </row>
    <row r="8" spans="1:5">
      <c r="A8" s="3" t="s">
        <v>326</v>
      </c>
    </row>
    <row r="9" spans="1:5">
      <c r="A9" s="4" t="s">
        <v>327</v>
      </c>
      <c r="B9" s="7" t="n">
        <v>57900</v>
      </c>
      <c r="C9" s="7" t="n">
        <v>63617</v>
      </c>
    </row>
    <row r="10" spans="1:5">
      <c r="A10" s="4" t="s">
        <v>328</v>
      </c>
      <c r="B10" s="5" t="n">
        <v>3</v>
      </c>
      <c r="C10" s="5" t="n">
        <v>5</v>
      </c>
    </row>
    <row r="11" spans="1:5">
      <c r="A11" s="4" t="s">
        <v>329</v>
      </c>
      <c r="B11" s="5" t="n">
        <v>3</v>
      </c>
      <c r="C11" s="5" t="n">
        <v>5</v>
      </c>
    </row>
    <row r="12" spans="1:5">
      <c r="A12" s="4" t="s">
        <v>331</v>
      </c>
    </row>
    <row r="13" spans="1:5">
      <c r="A13" s="3" t="s">
        <v>326</v>
      </c>
    </row>
    <row r="14" spans="1:5">
      <c r="A14" s="4" t="s">
        <v>327</v>
      </c>
      <c r="B14" s="7" t="n">
        <v>53023</v>
      </c>
    </row>
    <row r="15" spans="1:5">
      <c r="A15" s="4" t="s">
        <v>328</v>
      </c>
      <c r="B15" s="5" t="n">
        <v>3</v>
      </c>
    </row>
    <row r="16" spans="1:5">
      <c r="A16" s="4" t="s">
        <v>329</v>
      </c>
      <c r="B16" s="5" t="n">
        <v>3</v>
      </c>
    </row>
    <row r="17" spans="1:5">
      <c r="A17" s="4" t="s">
        <v>332</v>
      </c>
    </row>
    <row r="18" spans="1:5">
      <c r="A18" s="3" t="s">
        <v>326</v>
      </c>
    </row>
    <row r="19" spans="1:5">
      <c r="A19" s="4" t="s">
        <v>327</v>
      </c>
      <c r="C19" s="7" t="n">
        <v>31627</v>
      </c>
    </row>
    <row r="20" spans="1:5">
      <c r="A20" s="4" t="s">
        <v>328</v>
      </c>
      <c r="C20" s="5" t="n">
        <v>2</v>
      </c>
    </row>
    <row r="21" spans="1:5">
      <c r="A21" s="4" t="s">
        <v>333</v>
      </c>
    </row>
    <row r="22" spans="1:5">
      <c r="A22" s="3" t="s">
        <v>326</v>
      </c>
    </row>
    <row r="23" spans="1:5">
      <c r="A23" s="4" t="s">
        <v>327</v>
      </c>
      <c r="B23" s="7" t="n">
        <v>64611</v>
      </c>
      <c r="C23" s="7" t="n">
        <v>32865</v>
      </c>
    </row>
    <row r="24" spans="1:5">
      <c r="A24" s="4" t="s">
        <v>328</v>
      </c>
      <c r="B24" s="5" t="n">
        <v>6</v>
      </c>
      <c r="C24" s="5" t="n">
        <v>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09613</v>
      </c>
      <c r="C4" s="7" t="n">
        <v>411217</v>
      </c>
      <c r="D4" s="7" t="n">
        <v>1054271</v>
      </c>
      <c r="E4" s="7" t="n">
        <v>840311</v>
      </c>
    </row>
    <row r="5" spans="1:5">
      <c r="A5" s="4" t="s">
        <v>76</v>
      </c>
      <c r="B5" s="5" t="n">
        <v>-1334</v>
      </c>
      <c r="C5" s="5" t="n">
        <v>3809</v>
      </c>
      <c r="D5" s="5" t="n">
        <v>130648</v>
      </c>
      <c r="E5" s="5" t="n">
        <v>3831</v>
      </c>
    </row>
    <row r="6" spans="1:5">
      <c r="A6" s="4" t="s">
        <v>77</v>
      </c>
      <c r="B6" s="5" t="n">
        <v>-33782</v>
      </c>
      <c r="C6" s="5" t="n">
        <v>22436</v>
      </c>
      <c r="D6" s="5" t="n">
        <v>-45803</v>
      </c>
      <c r="E6" s="5" t="n">
        <v>23615</v>
      </c>
    </row>
    <row r="7" spans="1:5">
      <c r="A7" s="4" t="s">
        <v>78</v>
      </c>
      <c r="B7" s="5" t="n">
        <v>474497</v>
      </c>
      <c r="C7" s="5" t="n">
        <v>437462</v>
      </c>
      <c r="D7" s="5" t="n">
        <v>1139116</v>
      </c>
      <c r="E7" s="5" t="n">
        <v>867757</v>
      </c>
    </row>
    <row r="8" spans="1:5">
      <c r="A8" s="3" t="s">
        <v>79</v>
      </c>
    </row>
    <row r="9" spans="1:5">
      <c r="A9" s="4" t="s">
        <v>80</v>
      </c>
      <c r="B9" s="5" t="n">
        <v>111179</v>
      </c>
      <c r="C9" s="5" t="n">
        <v>156530</v>
      </c>
      <c r="D9" s="5" t="n">
        <v>233321</v>
      </c>
      <c r="E9" s="5" t="n">
        <v>315633</v>
      </c>
    </row>
    <row r="10" spans="1:5">
      <c r="A10" s="4" t="s">
        <v>81</v>
      </c>
      <c r="B10" s="5" t="n">
        <v>10742</v>
      </c>
      <c r="C10" s="5" t="n">
        <v>13439</v>
      </c>
      <c r="D10" s="5" t="n">
        <v>21955</v>
      </c>
      <c r="E10" s="5" t="n">
        <v>26076</v>
      </c>
    </row>
    <row r="11" spans="1:5">
      <c r="A11" s="4" t="s">
        <v>82</v>
      </c>
      <c r="B11" s="5" t="n">
        <v>20201</v>
      </c>
      <c r="C11" s="5" t="n">
        <v>37128</v>
      </c>
      <c r="D11" s="5" t="n">
        <v>48864</v>
      </c>
      <c r="E11" s="5" t="n">
        <v>64044</v>
      </c>
    </row>
    <row r="12" spans="1:5">
      <c r="A12" s="4" t="s">
        <v>83</v>
      </c>
      <c r="B12" s="5" t="n">
        <v>57332</v>
      </c>
      <c r="C12" s="5" t="n">
        <v>67113</v>
      </c>
      <c r="D12" s="5" t="n">
        <v>111587</v>
      </c>
      <c r="E12" s="5" t="n">
        <v>140620</v>
      </c>
    </row>
    <row r="13" spans="1:5">
      <c r="A13" s="4" t="s">
        <v>84</v>
      </c>
      <c r="B13" s="5" t="n">
        <v>234992</v>
      </c>
      <c r="C13" s="5" t="n">
        <v>255239</v>
      </c>
      <c r="D13" s="5" t="n">
        <v>471146</v>
      </c>
      <c r="E13" s="5" t="n">
        <v>541388</v>
      </c>
    </row>
    <row r="14" spans="1:5">
      <c r="A14" s="4" t="s">
        <v>85</v>
      </c>
      <c r="B14" s="5" t="n">
        <v>10428</v>
      </c>
      <c r="C14" s="5" t="n">
        <v>12346</v>
      </c>
      <c r="D14" s="5" t="n">
        <v>20984</v>
      </c>
      <c r="E14" s="5" t="n">
        <v>24471</v>
      </c>
    </row>
    <row r="15" spans="1:5">
      <c r="A15" s="4" t="s">
        <v>86</v>
      </c>
      <c r="E15" s="5" t="n">
        <v>95088</v>
      </c>
    </row>
    <row r="16" spans="1:5">
      <c r="A16" s="4" t="s">
        <v>87</v>
      </c>
      <c r="B16" s="5" t="n">
        <v>46261</v>
      </c>
      <c r="C16" s="5" t="n">
        <v>35058</v>
      </c>
      <c r="D16" s="5" t="n">
        <v>91951</v>
      </c>
      <c r="E16" s="5" t="n">
        <v>67119</v>
      </c>
    </row>
    <row r="17" spans="1:5">
      <c r="A17" s="4" t="s">
        <v>88</v>
      </c>
      <c r="B17" s="5" t="n">
        <v>-1116</v>
      </c>
      <c r="C17" s="5" t="n">
        <v>-608</v>
      </c>
      <c r="D17" s="5" t="n">
        <v>-2209</v>
      </c>
      <c r="E17" s="5" t="n">
        <v>-2449</v>
      </c>
    </row>
    <row r="18" spans="1:5">
      <c r="A18" s="4" t="s">
        <v>89</v>
      </c>
      <c r="B18" s="5" t="n">
        <v>6377</v>
      </c>
      <c r="C18" s="5" t="n">
        <v>-7516</v>
      </c>
      <c r="D18" s="5" t="n">
        <v>8534</v>
      </c>
      <c r="E18" s="5" t="n">
        <v>-7932</v>
      </c>
    </row>
    <row r="19" spans="1:5">
      <c r="A19" s="4" t="s">
        <v>90</v>
      </c>
      <c r="B19" s="5" t="n">
        <v>496396</v>
      </c>
      <c r="C19" s="5" t="n">
        <v>568729</v>
      </c>
      <c r="D19" s="5" t="n">
        <v>1006133</v>
      </c>
      <c r="E19" s="5" t="n">
        <v>1264058</v>
      </c>
    </row>
    <row r="20" spans="1:5">
      <c r="A20" s="4" t="s">
        <v>91</v>
      </c>
      <c r="B20" s="5" t="n">
        <v>-21899</v>
      </c>
      <c r="C20" s="5" t="n">
        <v>-131267</v>
      </c>
      <c r="D20" s="5" t="n">
        <v>132983</v>
      </c>
      <c r="E20" s="5" t="n">
        <v>-396301</v>
      </c>
    </row>
    <row r="21" spans="1:5">
      <c r="A21" s="4" t="s">
        <v>92</v>
      </c>
      <c r="B21" s="5" t="n">
        <v>-4545</v>
      </c>
      <c r="C21" s="5" t="n">
        <v>-134172</v>
      </c>
      <c r="D21" s="5" t="n">
        <v>92842</v>
      </c>
      <c r="E21" s="5" t="n">
        <v>-199721</v>
      </c>
    </row>
    <row r="22" spans="1:5">
      <c r="A22" s="4" t="s">
        <v>93</v>
      </c>
      <c r="B22" s="5" t="n">
        <v>-17354</v>
      </c>
      <c r="C22" s="5" t="n">
        <v>2905</v>
      </c>
      <c r="D22" s="5" t="n">
        <v>40141</v>
      </c>
      <c r="E22" s="5" t="n">
        <v>-196580</v>
      </c>
    </row>
    <row r="23" spans="1:5">
      <c r="A23" s="4" t="s">
        <v>94</v>
      </c>
      <c r="B23" s="5" t="n">
        <v>-217</v>
      </c>
      <c r="C23" s="5" t="n">
        <v>25</v>
      </c>
      <c r="D23" s="5" t="n">
        <v>752</v>
      </c>
      <c r="E23" s="5" t="n">
        <v>708</v>
      </c>
    </row>
    <row r="24" spans="1:5">
      <c r="A24" s="4" t="s">
        <v>95</v>
      </c>
      <c r="B24" s="7" t="n">
        <v>-17571</v>
      </c>
      <c r="C24" s="7" t="n">
        <v>2930</v>
      </c>
      <c r="D24" s="7" t="n">
        <v>40893</v>
      </c>
      <c r="E24" s="7" t="n">
        <v>-195872</v>
      </c>
    </row>
    <row r="25" spans="1:5">
      <c r="A25" s="3" t="s">
        <v>96</v>
      </c>
    </row>
    <row r="26" spans="1:5">
      <c r="A26" s="4" t="s">
        <v>97</v>
      </c>
      <c r="B26" s="8" t="n">
        <v>-0.1</v>
      </c>
      <c r="C26" s="8" t="n">
        <v>0.02</v>
      </c>
      <c r="D26" s="8" t="n">
        <v>0.23</v>
      </c>
      <c r="E26" s="8" t="n">
        <v>-1.14</v>
      </c>
    </row>
    <row r="27" spans="1:5">
      <c r="A27" s="4" t="s">
        <v>98</v>
      </c>
      <c r="D27" s="9" t="n">
        <v>0.01</v>
      </c>
    </row>
    <row r="28" spans="1:5">
      <c r="A28" s="4" t="s">
        <v>99</v>
      </c>
      <c r="B28" s="9" t="n">
        <v>-0.1</v>
      </c>
      <c r="C28" s="9" t="n">
        <v>0.02</v>
      </c>
      <c r="D28" s="9" t="n">
        <v>0.24</v>
      </c>
      <c r="E28" s="9" t="n">
        <v>-1.14</v>
      </c>
    </row>
    <row r="29" spans="1:5">
      <c r="A29" s="3" t="s">
        <v>100</v>
      </c>
    </row>
    <row r="30" spans="1:5">
      <c r="A30" s="4" t="s">
        <v>97</v>
      </c>
      <c r="B30" s="9" t="n">
        <v>-0.1</v>
      </c>
      <c r="C30" s="9" t="n">
        <v>0.02</v>
      </c>
      <c r="D30" s="9" t="n">
        <v>0.23</v>
      </c>
      <c r="E30" s="9" t="n">
        <v>-1.14</v>
      </c>
    </row>
    <row r="31" spans="1:5">
      <c r="A31" s="4" t="s">
        <v>98</v>
      </c>
      <c r="D31" s="9" t="n">
        <v>0.01</v>
      </c>
    </row>
    <row r="32" spans="1:5">
      <c r="A32" s="4" t="s">
        <v>99</v>
      </c>
      <c r="B32" s="9" t="n">
        <v>-0.1</v>
      </c>
      <c r="C32" s="9" t="n">
        <v>0.02</v>
      </c>
      <c r="D32" s="9" t="n">
        <v>0.24</v>
      </c>
      <c r="E32" s="9" t="n">
        <v>-1.14</v>
      </c>
    </row>
    <row r="33" spans="1:5">
      <c r="A33" s="4" t="s">
        <v>101</v>
      </c>
      <c r="B33" s="8" t="n">
        <v>0.25</v>
      </c>
      <c r="C33" s="8" t="n">
        <v>0.35</v>
      </c>
      <c r="D33" s="8" t="n">
        <v>0.5</v>
      </c>
      <c r="E33" s="8" t="n">
        <v>0.7</v>
      </c>
    </row>
    <row r="34" spans="1:5">
      <c r="A34" s="3" t="s">
        <v>102</v>
      </c>
    </row>
    <row r="35" spans="1:5">
      <c r="A35" s="4" t="s">
        <v>103</v>
      </c>
      <c r="B35" s="5" t="n">
        <v>172557978</v>
      </c>
      <c r="C35" s="5" t="n">
        <v>172196914</v>
      </c>
      <c r="D35" s="5" t="n">
        <v>172482223</v>
      </c>
      <c r="E35" s="5" t="n">
        <v>172149791</v>
      </c>
    </row>
    <row r="36" spans="1:5">
      <c r="A36" s="4" t="s">
        <v>104</v>
      </c>
      <c r="B36" s="5" t="n">
        <v>172557978</v>
      </c>
      <c r="C36" s="5" t="n">
        <v>172799827</v>
      </c>
      <c r="D36" s="5" t="n">
        <v>173016664</v>
      </c>
      <c r="E36" s="5" t="n">
        <v>1721497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2</v>
      </c>
      <c r="D1" s="2" t="s">
        <v>1</v>
      </c>
    </row>
    <row r="2" spans="1:5">
      <c r="B2" s="2" t="s">
        <v>2</v>
      </c>
      <c r="C2" s="2" t="s">
        <v>73</v>
      </c>
      <c r="D2" s="2" t="s">
        <v>2</v>
      </c>
      <c r="E2" s="2" t="s">
        <v>73</v>
      </c>
    </row>
    <row r="3" spans="1:5">
      <c r="A3" s="3" t="s">
        <v>184</v>
      </c>
    </row>
    <row r="4" spans="1:5">
      <c r="A4" s="4" t="s">
        <v>74</v>
      </c>
      <c r="B4" s="7" t="n">
        <v>717</v>
      </c>
      <c r="C4" s="7" t="n">
        <v>151</v>
      </c>
      <c r="D4" s="7" t="n">
        <v>1739</v>
      </c>
      <c r="E4" s="7" t="n">
        <v>835</v>
      </c>
    </row>
    <row r="5" spans="1:5">
      <c r="A5" s="4" t="s">
        <v>335</v>
      </c>
      <c r="B5" s="5" t="n">
        <v>-217</v>
      </c>
      <c r="C5" s="5" t="n">
        <v>25</v>
      </c>
      <c r="D5" s="5" t="n">
        <v>752</v>
      </c>
      <c r="E5" s="5" t="n">
        <v>708</v>
      </c>
    </row>
    <row r="6" spans="1:5">
      <c r="A6" s="4" t="s">
        <v>336</v>
      </c>
      <c r="B6" s="7" t="n">
        <v>-217</v>
      </c>
      <c r="C6" s="7" t="n">
        <v>25</v>
      </c>
      <c r="D6" s="7" t="n">
        <v>752</v>
      </c>
      <c r="E6" s="7" t="n">
        <v>7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38</v>
      </c>
    </row>
    <row r="3" spans="1:3">
      <c r="A3" s="4" t="s">
        <v>339</v>
      </c>
      <c r="B3" s="7" t="n">
        <v>232558</v>
      </c>
      <c r="C3" s="7" t="n">
        <v>357099</v>
      </c>
    </row>
    <row r="4" spans="1:3">
      <c r="A4" s="4" t="s">
        <v>340</v>
      </c>
      <c r="B4" s="5" t="n">
        <v>22245</v>
      </c>
      <c r="C4" s="5" t="n">
        <v>27070</v>
      </c>
    </row>
    <row r="5" spans="1:3">
      <c r="A5" s="4" t="s">
        <v>39</v>
      </c>
      <c r="B5" s="5" t="n">
        <v>595775</v>
      </c>
      <c r="C5" s="5" t="n">
        <v>784975</v>
      </c>
    </row>
    <row r="6" spans="1:3">
      <c r="A6" s="4" t="s">
        <v>341</v>
      </c>
      <c r="B6" s="5" t="n">
        <v>2952</v>
      </c>
      <c r="C6" s="5" t="n">
        <v>2776</v>
      </c>
    </row>
    <row r="7" spans="1:3">
      <c r="A7" s="4" t="s">
        <v>342</v>
      </c>
    </row>
    <row r="8" spans="1:3">
      <c r="A8" s="3" t="s">
        <v>338</v>
      </c>
    </row>
    <row r="9" spans="1:3">
      <c r="A9" s="4" t="s">
        <v>343</v>
      </c>
      <c r="B9" s="5" t="n">
        <v>13050</v>
      </c>
      <c r="C9" s="5" t="n">
        <v>4126</v>
      </c>
    </row>
    <row r="10" spans="1:3">
      <c r="A10" s="4" t="s">
        <v>339</v>
      </c>
      <c r="B10" s="5" t="n">
        <v>9195</v>
      </c>
      <c r="C10" s="5" t="n">
        <v>22944</v>
      </c>
    </row>
    <row r="11" spans="1:3">
      <c r="A11" s="4" t="s">
        <v>340</v>
      </c>
      <c r="B11" s="5" t="n">
        <v>22245</v>
      </c>
      <c r="C11" s="5" t="n">
        <v>27070</v>
      </c>
    </row>
    <row r="12" spans="1:3">
      <c r="A12" s="4" t="s">
        <v>39</v>
      </c>
      <c r="B12" s="5" t="n">
        <v>508</v>
      </c>
      <c r="C12" s="5" t="n">
        <v>270</v>
      </c>
    </row>
    <row r="13" spans="1:3">
      <c r="A13" s="4" t="s">
        <v>344</v>
      </c>
      <c r="B13" s="5" t="n">
        <v>2444</v>
      </c>
      <c r="C13" s="5" t="n">
        <v>2506</v>
      </c>
    </row>
    <row r="14" spans="1:3">
      <c r="A14" s="4" t="s">
        <v>341</v>
      </c>
      <c r="B14" s="7" t="n">
        <v>2952</v>
      </c>
      <c r="C14" s="7" t="n">
        <v>27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347</v>
      </c>
    </row>
    <row r="4" spans="1:2">
      <c r="A4" s="4" t="s">
        <v>348</v>
      </c>
      <c r="B4" s="4" t="s">
        <v>349</v>
      </c>
    </row>
    <row r="5" spans="1:2">
      <c r="A5" s="4" t="s">
        <v>350</v>
      </c>
      <c r="B5" s="4" t="s">
        <v>351</v>
      </c>
    </row>
    <row r="6" spans="1:2">
      <c r="A6" s="4" t="s">
        <v>352</v>
      </c>
      <c r="B6" s="4" t="s">
        <v>353</v>
      </c>
    </row>
    <row r="7" spans="1:2">
      <c r="A7" s="4" t="s">
        <v>354</v>
      </c>
      <c r="B7" s="7" t="n">
        <v>9600000</v>
      </c>
    </row>
    <row r="8" spans="1:2">
      <c r="A8" s="4" t="s">
        <v>355</v>
      </c>
      <c r="B8" s="5" t="n">
        <v>137900000</v>
      </c>
    </row>
    <row r="9" spans="1:2">
      <c r="A9" s="4" t="s">
        <v>356</v>
      </c>
    </row>
    <row r="10" spans="1:2">
      <c r="A10" s="3" t="s">
        <v>347</v>
      </c>
    </row>
    <row r="11" spans="1:2">
      <c r="A11" s="4" t="s">
        <v>357</v>
      </c>
      <c r="B11" s="7" t="n">
        <v>1100000000</v>
      </c>
    </row>
    <row r="12" spans="1:2">
      <c r="A12" s="4" t="s">
        <v>358</v>
      </c>
      <c r="B12" s="4" t="s">
        <v>359</v>
      </c>
    </row>
    <row r="13" spans="1:2">
      <c r="A13" s="4" t="s">
        <v>360</v>
      </c>
      <c r="B13" s="7" t="n">
        <v>0</v>
      </c>
    </row>
    <row r="14" spans="1:2">
      <c r="A14" s="4" t="s">
        <v>361</v>
      </c>
    </row>
    <row r="15" spans="1:2">
      <c r="A15" s="3" t="s">
        <v>347</v>
      </c>
    </row>
    <row r="16" spans="1:2">
      <c r="A16" s="4" t="s">
        <v>362</v>
      </c>
      <c r="B16" s="4" t="s">
        <v>363</v>
      </c>
    </row>
    <row r="17" spans="1:2">
      <c r="A17" s="4" t="s">
        <v>364</v>
      </c>
    </row>
    <row r="18" spans="1:2">
      <c r="A18" s="3" t="s">
        <v>347</v>
      </c>
    </row>
    <row r="19" spans="1:2">
      <c r="A19" s="4" t="s">
        <v>360</v>
      </c>
      <c r="B19" s="7" t="n">
        <v>1781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5</v>
      </c>
      <c r="B1" s="2" t="s">
        <v>1</v>
      </c>
    </row>
    <row r="2" spans="1:4">
      <c r="B2" s="2" t="s">
        <v>2</v>
      </c>
      <c r="C2" s="2" t="s">
        <v>73</v>
      </c>
    </row>
    <row r="3" spans="1:4">
      <c r="A3" s="3" t="s">
        <v>190</v>
      </c>
    </row>
    <row r="4" spans="1:4">
      <c r="A4" s="4" t="s">
        <v>366</v>
      </c>
      <c r="B4" s="7" t="n">
        <v>125283</v>
      </c>
      <c r="C4" s="7" t="n">
        <v>109105</v>
      </c>
    </row>
    <row r="5" spans="1:4">
      <c r="A5" s="4" t="s">
        <v>367</v>
      </c>
      <c r="B5" s="5" t="n">
        <v>5918</v>
      </c>
      <c r="C5" s="5" t="n">
        <v>-4659</v>
      </c>
    </row>
    <row r="6" spans="1:4">
      <c r="A6" s="4" t="s">
        <v>368</v>
      </c>
      <c r="B6" s="5" t="n">
        <v>9206</v>
      </c>
      <c r="C6" s="5" t="n">
        <v>99524</v>
      </c>
    </row>
    <row r="7" spans="1:4">
      <c r="A7" s="4" t="s">
        <v>369</v>
      </c>
      <c r="C7" s="5" t="n">
        <v>5564</v>
      </c>
    </row>
    <row r="8" spans="1:4">
      <c r="A8" s="4" t="s">
        <v>370</v>
      </c>
      <c r="B8" s="5" t="n">
        <v>-136500</v>
      </c>
      <c r="C8" s="5" t="n">
        <v>-337302</v>
      </c>
      <c r="D8" s="4" t="s">
        <v>56</v>
      </c>
    </row>
    <row r="9" spans="1:4">
      <c r="A9" s="4" t="s">
        <v>371</v>
      </c>
      <c r="B9" s="5" t="n">
        <v>38674</v>
      </c>
      <c r="C9" s="5" t="n">
        <v>40975</v>
      </c>
    </row>
    <row r="10" spans="1:4">
      <c r="A10" s="4" t="s">
        <v>122</v>
      </c>
      <c r="B10" s="5" t="n">
        <v>42581</v>
      </c>
      <c r="C10" s="5" t="n">
        <v>-86793</v>
      </c>
    </row>
    <row r="11" spans="1:4">
      <c r="A11" s="4" t="s">
        <v>372</v>
      </c>
      <c r="B11" s="5" t="n">
        <v>9448</v>
      </c>
      <c r="C11" s="5" t="n">
        <v>-4367</v>
      </c>
    </row>
    <row r="12" spans="1:4">
      <c r="A12" s="4" t="s">
        <v>373</v>
      </c>
      <c r="B12" s="5" t="n">
        <v>72136</v>
      </c>
      <c r="C12" s="5" t="n">
        <v>52654</v>
      </c>
    </row>
    <row r="13" spans="1:4">
      <c r="A13" s="4" t="s">
        <v>374</v>
      </c>
      <c r="B13" s="5" t="n">
        <v>797</v>
      </c>
      <c r="C13" s="5" t="n">
        <v>8693</v>
      </c>
    </row>
    <row r="14" spans="1:4">
      <c r="A14" s="4" t="s">
        <v>375</v>
      </c>
      <c r="B14" s="7" t="n">
        <v>43370</v>
      </c>
      <c r="C14" s="7" t="n">
        <v>165329</v>
      </c>
    </row>
    <row r="15" spans="1:4"/>
    <row r="16" spans="1:4">
      <c r="A16" s="4" t="s">
        <v>56</v>
      </c>
      <c r="B16" s="4" t="s">
        <v>376</v>
      </c>
    </row>
  </sheetData>
  <mergeCells count="5">
    <mergeCell ref="A1:A2"/>
    <mergeCell ref="B1:D1"/>
    <mergeCell ref="C2:D2"/>
    <mergeCell ref="A15:D15"/>
    <mergeCell ref="B16:D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77</v>
      </c>
      <c r="B1" s="2" t="s">
        <v>1</v>
      </c>
    </row>
    <row r="2" spans="1:2">
      <c r="B2" s="2" t="s">
        <v>346</v>
      </c>
    </row>
    <row r="3" spans="1:2">
      <c r="A3" s="3" t="s">
        <v>193</v>
      </c>
    </row>
    <row r="4" spans="1:2">
      <c r="A4" s="4" t="s">
        <v>378</v>
      </c>
      <c r="B4" s="10" t="n">
        <v>16.1</v>
      </c>
    </row>
    <row r="5" spans="1:2">
      <c r="A5" s="4" t="s">
        <v>379</v>
      </c>
      <c r="B5" s="10" t="n">
        <v>1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2</v>
      </c>
      <c r="D1" s="2" t="s">
        <v>1</v>
      </c>
    </row>
    <row r="2" spans="1:5">
      <c r="B2" s="2" t="s">
        <v>2</v>
      </c>
      <c r="C2" s="2" t="s">
        <v>73</v>
      </c>
      <c r="D2" s="2" t="s">
        <v>2</v>
      </c>
      <c r="E2" s="2" t="s">
        <v>73</v>
      </c>
    </row>
    <row r="3" spans="1:5">
      <c r="A3" s="4" t="s">
        <v>381</v>
      </c>
    </row>
    <row r="4" spans="1:5">
      <c r="A4" s="3" t="s">
        <v>382</v>
      </c>
    </row>
    <row r="5" spans="1:5">
      <c r="A5" s="4" t="s">
        <v>383</v>
      </c>
      <c r="B5" s="7" t="n">
        <v>2030</v>
      </c>
      <c r="C5" s="7" t="n">
        <v>2770</v>
      </c>
      <c r="D5" s="7" t="n">
        <v>4062</v>
      </c>
      <c r="E5" s="7" t="n">
        <v>5923</v>
      </c>
    </row>
    <row r="6" spans="1:5">
      <c r="A6" s="4" t="s">
        <v>384</v>
      </c>
      <c r="B6" s="5" t="n">
        <v>6287</v>
      </c>
      <c r="C6" s="5" t="n">
        <v>8865</v>
      </c>
      <c r="D6" s="5" t="n">
        <v>13006</v>
      </c>
      <c r="E6" s="5" t="n">
        <v>14473</v>
      </c>
    </row>
    <row r="7" spans="1:5">
      <c r="A7" s="4" t="s">
        <v>385</v>
      </c>
      <c r="B7" s="5" t="n">
        <v>-6475</v>
      </c>
      <c r="C7" s="5" t="n">
        <v>-9698</v>
      </c>
      <c r="D7" s="5" t="n">
        <v>-13660</v>
      </c>
      <c r="E7" s="5" t="n">
        <v>-15083</v>
      </c>
    </row>
    <row r="8" spans="1:5">
      <c r="A8" s="4" t="s">
        <v>386</v>
      </c>
      <c r="B8" s="5" t="n">
        <v>254</v>
      </c>
      <c r="C8" s="5" t="n">
        <v>321</v>
      </c>
      <c r="D8" s="5" t="n">
        <v>508</v>
      </c>
      <c r="E8" s="5" t="n">
        <v>640</v>
      </c>
    </row>
    <row r="9" spans="1:5">
      <c r="A9" s="4" t="s">
        <v>387</v>
      </c>
      <c r="B9" s="5" t="n">
        <v>3509</v>
      </c>
      <c r="C9" s="5" t="n">
        <v>3718</v>
      </c>
      <c r="D9" s="5" t="n">
        <v>7063</v>
      </c>
      <c r="E9" s="5" t="n">
        <v>7247</v>
      </c>
    </row>
    <row r="10" spans="1:5">
      <c r="A10" s="4" t="s">
        <v>388</v>
      </c>
      <c r="E10" s="5" t="n">
        <v>822</v>
      </c>
    </row>
    <row r="11" spans="1:5">
      <c r="A11" s="4" t="s">
        <v>389</v>
      </c>
      <c r="B11" s="5" t="n">
        <v>5605</v>
      </c>
      <c r="C11" s="5" t="n">
        <v>5976</v>
      </c>
      <c r="D11" s="5" t="n">
        <v>10979</v>
      </c>
      <c r="E11" s="5" t="n">
        <v>14022</v>
      </c>
    </row>
    <row r="12" spans="1:5">
      <c r="A12" s="4" t="s">
        <v>390</v>
      </c>
    </row>
    <row r="13" spans="1:5">
      <c r="A13" s="3" t="s">
        <v>382</v>
      </c>
    </row>
    <row r="14" spans="1:5">
      <c r="A14" s="4" t="s">
        <v>383</v>
      </c>
      <c r="B14" s="5" t="n">
        <v>424</v>
      </c>
      <c r="C14" s="5" t="n">
        <v>675</v>
      </c>
      <c r="D14" s="5" t="n">
        <v>849</v>
      </c>
      <c r="E14" s="5" t="n">
        <v>1348</v>
      </c>
    </row>
    <row r="15" spans="1:5">
      <c r="A15" s="4" t="s">
        <v>384</v>
      </c>
      <c r="B15" s="5" t="n">
        <v>967</v>
      </c>
      <c r="C15" s="5" t="n">
        <v>1107</v>
      </c>
      <c r="D15" s="5" t="n">
        <v>1933</v>
      </c>
      <c r="E15" s="5" t="n">
        <v>2215</v>
      </c>
    </row>
    <row r="16" spans="1:5">
      <c r="A16" s="4" t="s">
        <v>391</v>
      </c>
      <c r="C16" s="5" t="n">
        <v>2</v>
      </c>
      <c r="E16" s="5" t="n">
        <v>2</v>
      </c>
    </row>
    <row r="17" spans="1:5">
      <c r="A17" s="4" t="s">
        <v>386</v>
      </c>
      <c r="B17" s="5" t="n">
        <v>-19</v>
      </c>
      <c r="C17" s="5" t="n">
        <v>-20</v>
      </c>
      <c r="D17" s="5" t="n">
        <v>-37</v>
      </c>
      <c r="E17" s="5" t="n">
        <v>-41</v>
      </c>
    </row>
    <row r="18" spans="1:5">
      <c r="A18" s="4" t="s">
        <v>387</v>
      </c>
      <c r="C18" s="5" t="n">
        <v>36</v>
      </c>
      <c r="E18" s="5" t="n">
        <v>75</v>
      </c>
    </row>
    <row r="19" spans="1:5">
      <c r="A19" s="4" t="s">
        <v>388</v>
      </c>
      <c r="E19" s="5" t="n">
        <v>-19</v>
      </c>
    </row>
    <row r="20" spans="1:5">
      <c r="A20" s="4" t="s">
        <v>389</v>
      </c>
      <c r="B20" s="7" t="n">
        <v>1372</v>
      </c>
      <c r="C20" s="7" t="n">
        <v>1800</v>
      </c>
      <c r="D20" s="7" t="n">
        <v>2745</v>
      </c>
      <c r="E20" s="7" t="n">
        <v>358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65"/>
    <col customWidth="1" max="4" min="4" width="14"/>
  </cols>
  <sheetData>
    <row r="1" spans="1:4">
      <c r="A1" s="1" t="s">
        <v>392</v>
      </c>
      <c r="B1" s="2" t="s">
        <v>271</v>
      </c>
      <c r="C1" s="2" t="s">
        <v>1</v>
      </c>
    </row>
    <row r="2" spans="1:4">
      <c r="B2" s="2" t="s">
        <v>393</v>
      </c>
      <c r="C2" s="2" t="s">
        <v>2</v>
      </c>
      <c r="D2" s="2" t="s">
        <v>73</v>
      </c>
    </row>
    <row r="3" spans="1:4">
      <c r="A3" s="3" t="s">
        <v>394</v>
      </c>
    </row>
    <row r="4" spans="1:4">
      <c r="A4" s="4" t="s">
        <v>395</v>
      </c>
      <c r="C4" s="5" t="n">
        <v>0</v>
      </c>
      <c r="D4" s="5" t="n">
        <v>0</v>
      </c>
    </row>
    <row r="5" spans="1:4">
      <c r="A5" s="4" t="s">
        <v>396</v>
      </c>
      <c r="C5" s="7" t="n">
        <v>5425</v>
      </c>
      <c r="D5" s="7" t="n">
        <v>8210</v>
      </c>
    </row>
    <row r="6" spans="1:4">
      <c r="A6" s="4" t="s">
        <v>397</v>
      </c>
    </row>
    <row r="7" spans="1:4">
      <c r="A7" s="3" t="s">
        <v>394</v>
      </c>
    </row>
    <row r="8" spans="1:4">
      <c r="A8" s="4" t="s">
        <v>398</v>
      </c>
      <c r="C8" s="5" t="n">
        <v>2022</v>
      </c>
    </row>
    <row r="9" spans="1:4">
      <c r="A9" s="4" t="s">
        <v>399</v>
      </c>
      <c r="C9" s="5" t="n">
        <v>8700000</v>
      </c>
    </row>
    <row r="10" spans="1:4">
      <c r="A10" s="4" t="s">
        <v>400</v>
      </c>
      <c r="C10" s="4" t="s">
        <v>401</v>
      </c>
    </row>
    <row r="11" spans="1:4">
      <c r="A11" s="4" t="s">
        <v>402</v>
      </c>
    </row>
    <row r="12" spans="1:4">
      <c r="A12" s="3" t="s">
        <v>394</v>
      </c>
    </row>
    <row r="13" spans="1:4">
      <c r="A13" s="4" t="s">
        <v>403</v>
      </c>
      <c r="B13" s="5" t="n">
        <v>599000</v>
      </c>
    </row>
    <row r="14" spans="1:4">
      <c r="A14" s="4" t="s">
        <v>404</v>
      </c>
      <c r="B14" s="11" t="n">
        <v>28.505</v>
      </c>
    </row>
    <row r="15" spans="1:4">
      <c r="A15" s="4" t="s">
        <v>405</v>
      </c>
      <c r="B15" s="8" t="n">
        <v>7.96</v>
      </c>
    </row>
    <row r="16" spans="1:4">
      <c r="A16" s="4" t="s">
        <v>406</v>
      </c>
      <c r="C16" s="4" t="s">
        <v>407</v>
      </c>
    </row>
    <row r="17" spans="1:4">
      <c r="A17" s="4" t="s">
        <v>408</v>
      </c>
    </row>
    <row r="18" spans="1:4">
      <c r="A18" s="3" t="s">
        <v>394</v>
      </c>
    </row>
    <row r="19" spans="1:4">
      <c r="A19" s="4" t="s">
        <v>409</v>
      </c>
      <c r="B19" s="5" t="n">
        <v>556000</v>
      </c>
    </row>
    <row r="20" spans="1:4">
      <c r="A20" s="4" t="s">
        <v>406</v>
      </c>
      <c r="C20" s="4" t="s">
        <v>410</v>
      </c>
    </row>
    <row r="21" spans="1:4">
      <c r="A21" s="4" t="s">
        <v>411</v>
      </c>
    </row>
    <row r="22" spans="1:4">
      <c r="A22" s="3" t="s">
        <v>394</v>
      </c>
    </row>
    <row r="23" spans="1:4">
      <c r="A23" s="4" t="s">
        <v>412</v>
      </c>
      <c r="B23" s="8" t="n">
        <v>24.1</v>
      </c>
    </row>
    <row r="24" spans="1:4">
      <c r="A24" s="4" t="s">
        <v>413</v>
      </c>
    </row>
    <row r="25" spans="1:4">
      <c r="A25" s="3" t="s">
        <v>394</v>
      </c>
    </row>
    <row r="26" spans="1:4">
      <c r="A26" s="4" t="s">
        <v>412</v>
      </c>
      <c r="B26" s="8" t="n">
        <v>28.28</v>
      </c>
    </row>
    <row r="27" spans="1:4">
      <c r="A27" s="4" t="s">
        <v>414</v>
      </c>
    </row>
    <row r="28" spans="1:4">
      <c r="A28" s="3" t="s">
        <v>394</v>
      </c>
    </row>
    <row r="29" spans="1:4">
      <c r="A29" s="4" t="s">
        <v>409</v>
      </c>
      <c r="B29" s="5" t="n">
        <v>282000</v>
      </c>
    </row>
    <row r="30" spans="1:4">
      <c r="A30" s="4" t="s">
        <v>412</v>
      </c>
      <c r="B30" s="11" t="n">
        <v>28.505</v>
      </c>
    </row>
    <row r="31" spans="1:4">
      <c r="A31" s="4" t="s">
        <v>415</v>
      </c>
    </row>
    <row r="32" spans="1:4">
      <c r="A32" s="3" t="s">
        <v>394</v>
      </c>
    </row>
    <row r="33" spans="1:4">
      <c r="A33" s="4" t="s">
        <v>409</v>
      </c>
      <c r="B33" s="5" t="n">
        <v>83220</v>
      </c>
    </row>
    <row r="34" spans="1:4">
      <c r="A34" s="4" t="s">
        <v>416</v>
      </c>
      <c r="C34" s="4" t="s">
        <v>417</v>
      </c>
    </row>
    <row r="35" spans="1:4">
      <c r="A35" s="4" t="s">
        <v>418</v>
      </c>
    </row>
    <row r="36" spans="1:4">
      <c r="A36" s="3" t="s">
        <v>394</v>
      </c>
    </row>
    <row r="37" spans="1:4">
      <c r="A37" s="4" t="s">
        <v>412</v>
      </c>
      <c r="B37" s="8" t="n">
        <v>28.84</v>
      </c>
    </row>
    <row r="38" spans="1:4">
      <c r="A38" s="4" t="s">
        <v>419</v>
      </c>
    </row>
    <row r="39" spans="1:4">
      <c r="A39" s="3" t="s">
        <v>394</v>
      </c>
    </row>
    <row r="40" spans="1:4">
      <c r="A40" s="4" t="s">
        <v>409</v>
      </c>
      <c r="B40" s="5" t="n">
        <v>329400</v>
      </c>
    </row>
    <row r="41" spans="1:4">
      <c r="A41" s="4" t="s">
        <v>420</v>
      </c>
    </row>
    <row r="42" spans="1:4">
      <c r="A42" s="3" t="s">
        <v>394</v>
      </c>
    </row>
    <row r="43" spans="1:4">
      <c r="A43" s="4" t="s">
        <v>409</v>
      </c>
      <c r="B43" s="5" t="n">
        <v>15415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3</v>
      </c>
    </row>
    <row r="3" spans="1:3">
      <c r="A3" s="3" t="s">
        <v>196</v>
      </c>
    </row>
    <row r="4" spans="1:3">
      <c r="A4" s="4" t="s">
        <v>422</v>
      </c>
      <c r="B4" s="7" t="n">
        <v>16722</v>
      </c>
      <c r="C4" s="7" t="n">
        <v>24288</v>
      </c>
    </row>
    <row r="5" spans="1:3">
      <c r="A5" s="4" t="s">
        <v>396</v>
      </c>
      <c r="B5" s="7" t="n">
        <v>5425</v>
      </c>
      <c r="C5" s="7" t="n">
        <v>82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3</v>
      </c>
      <c r="C1" s="2" t="s">
        <v>72</v>
      </c>
      <c r="E1" s="2" t="s">
        <v>1</v>
      </c>
    </row>
    <row r="2" spans="1:6">
      <c r="C2" s="2" t="s">
        <v>2</v>
      </c>
      <c r="D2" s="2" t="s">
        <v>73</v>
      </c>
      <c r="E2" s="2" t="s">
        <v>2</v>
      </c>
      <c r="F2" s="2" t="s">
        <v>73</v>
      </c>
    </row>
    <row r="3" spans="1:6">
      <c r="A3" s="3" t="s">
        <v>199</v>
      </c>
    </row>
    <row r="4" spans="1:6">
      <c r="A4" s="4" t="s">
        <v>424</v>
      </c>
      <c r="C4" s="5" t="n">
        <v>172557978</v>
      </c>
      <c r="D4" s="5" t="n">
        <v>172196914</v>
      </c>
      <c r="E4" s="5" t="n">
        <v>172482223</v>
      </c>
      <c r="F4" s="5" t="n">
        <v>172149791</v>
      </c>
    </row>
    <row r="5" spans="1:6">
      <c r="A5" s="4" t="s">
        <v>425</v>
      </c>
      <c r="B5" s="4" t="s">
        <v>56</v>
      </c>
      <c r="C5" s="5" t="n">
        <v>0</v>
      </c>
      <c r="D5" s="5" t="n">
        <v>602913</v>
      </c>
      <c r="E5" s="5" t="n">
        <v>534441</v>
      </c>
      <c r="F5" s="5" t="n">
        <v>0</v>
      </c>
    </row>
    <row r="6" spans="1:6">
      <c r="A6" s="4" t="s">
        <v>426</v>
      </c>
      <c r="C6" s="5" t="n">
        <v>172557978</v>
      </c>
      <c r="D6" s="5" t="n">
        <v>172799827</v>
      </c>
      <c r="E6" s="5" t="n">
        <v>173016664</v>
      </c>
      <c r="F6" s="5" t="n">
        <v>172149791</v>
      </c>
    </row>
    <row r="7" spans="1:6"/>
    <row r="8" spans="1:6">
      <c r="A8" s="4" t="s">
        <v>56</v>
      </c>
      <c r="B8" s="4" t="s">
        <v>427</v>
      </c>
    </row>
  </sheetData>
  <mergeCells count="5">
    <mergeCell ref="A1:B2"/>
    <mergeCell ref="C1:D1"/>
    <mergeCell ref="E1:F1"/>
    <mergeCell ref="A7:E7"/>
    <mergeCell ref="B8:E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2</v>
      </c>
      <c r="D1" s="2" t="s">
        <v>1</v>
      </c>
    </row>
    <row r="2" spans="1:5">
      <c r="B2" s="2" t="s">
        <v>2</v>
      </c>
      <c r="C2" s="2" t="s">
        <v>73</v>
      </c>
      <c r="D2" s="2" t="s">
        <v>2</v>
      </c>
      <c r="E2" s="2" t="s">
        <v>73</v>
      </c>
    </row>
    <row r="3" spans="1:5">
      <c r="A3" s="3" t="s">
        <v>199</v>
      </c>
    </row>
    <row r="4" spans="1:5">
      <c r="A4" s="4" t="s">
        <v>429</v>
      </c>
      <c r="B4" s="5" t="n">
        <v>5578634</v>
      </c>
      <c r="C4" s="5" t="n">
        <v>5084395</v>
      </c>
      <c r="D4" s="5" t="n">
        <v>4903084</v>
      </c>
      <c r="E4" s="5" t="n">
        <v>5799268</v>
      </c>
    </row>
    <row r="5" spans="1:5">
      <c r="A5" s="4" t="s">
        <v>430</v>
      </c>
      <c r="B5" s="8" t="n">
        <v>46.64</v>
      </c>
      <c r="C5" s="8" t="n">
        <v>54.22</v>
      </c>
      <c r="D5" s="8" t="n">
        <v>52.01</v>
      </c>
      <c r="E5" s="8" t="n">
        <v>50.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5"/>
    <col customWidth="1" max="5" min="5" width="4"/>
    <col customWidth="1" max="6" min="6" width="14"/>
  </cols>
  <sheetData>
    <row r="1" spans="1:6">
      <c r="A1" s="1" t="s">
        <v>105</v>
      </c>
      <c r="B1" s="2" t="s">
        <v>72</v>
      </c>
      <c r="D1" s="2" t="s">
        <v>1</v>
      </c>
    </row>
    <row r="2" spans="1:6">
      <c r="B2" s="2" t="s">
        <v>2</v>
      </c>
      <c r="C2" s="2" t="s">
        <v>73</v>
      </c>
      <c r="D2" s="2" t="s">
        <v>2</v>
      </c>
      <c r="F2" s="2" t="s">
        <v>73</v>
      </c>
    </row>
    <row r="3" spans="1:6">
      <c r="A3" s="3" t="s">
        <v>106</v>
      </c>
    </row>
    <row r="4" spans="1:6">
      <c r="A4" s="4" t="s">
        <v>99</v>
      </c>
      <c r="B4" s="7" t="n">
        <v>-17571</v>
      </c>
      <c r="C4" s="7" t="n">
        <v>2930</v>
      </c>
      <c r="D4" s="7" t="n">
        <v>40893</v>
      </c>
      <c r="F4" s="7" t="n">
        <v>-195872</v>
      </c>
    </row>
    <row r="5" spans="1:6">
      <c r="A5" s="3" t="s">
        <v>107</v>
      </c>
    </row>
    <row r="6" spans="1:6">
      <c r="A6" s="4" t="s">
        <v>108</v>
      </c>
      <c r="B6" s="5" t="n">
        <v>70220</v>
      </c>
      <c r="C6" s="5" t="n">
        <v>13222</v>
      </c>
      <c r="D6" s="5" t="n">
        <v>92884</v>
      </c>
      <c r="F6" s="5" t="n">
        <v>161891</v>
      </c>
    </row>
    <row r="7" spans="1:6">
      <c r="A7" s="4" t="s">
        <v>109</v>
      </c>
      <c r="B7" s="5" t="n">
        <v>2386</v>
      </c>
      <c r="C7" s="5" t="n">
        <v>2513</v>
      </c>
      <c r="D7" s="5" t="n">
        <v>4773</v>
      </c>
      <c r="F7" s="5" t="n">
        <v>5029</v>
      </c>
    </row>
    <row r="8" spans="1:6">
      <c r="A8" s="4" t="s">
        <v>110</v>
      </c>
      <c r="B8" s="5" t="n">
        <v>481</v>
      </c>
      <c r="C8" s="5" t="n">
        <v>481</v>
      </c>
      <c r="D8" s="5" t="n">
        <v>963</v>
      </c>
      <c r="F8" s="5" t="n">
        <v>963</v>
      </c>
    </row>
    <row r="9" spans="1:6">
      <c r="A9" s="4" t="s">
        <v>111</v>
      </c>
      <c r="B9" s="5" t="n">
        <v>73087</v>
      </c>
      <c r="C9" s="5" t="n">
        <v>16216</v>
      </c>
      <c r="D9" s="5" t="n">
        <v>98620</v>
      </c>
      <c r="E9" s="4" t="s">
        <v>56</v>
      </c>
      <c r="F9" s="5" t="n">
        <v>167883</v>
      </c>
    </row>
    <row r="10" spans="1:6">
      <c r="A10" s="4" t="s">
        <v>112</v>
      </c>
      <c r="B10" s="7" t="n">
        <v>55516</v>
      </c>
      <c r="C10" s="7" t="n">
        <v>19146</v>
      </c>
      <c r="D10" s="7" t="n">
        <v>139513</v>
      </c>
      <c r="F10" s="7" t="n">
        <v>-27989</v>
      </c>
    </row>
    <row r="11" spans="1:6"/>
    <row r="12" spans="1:6">
      <c r="A12" s="4" t="s">
        <v>56</v>
      </c>
      <c r="B12" s="4" t="s">
        <v>60</v>
      </c>
    </row>
  </sheetData>
  <mergeCells count="6">
    <mergeCell ref="A1:A2"/>
    <mergeCell ref="B1:C1"/>
    <mergeCell ref="D1:F1"/>
    <mergeCell ref="D2:E2"/>
    <mergeCell ref="A11:F11"/>
    <mergeCell ref="B12:F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1</v>
      </c>
      <c r="B1" s="2" t="s">
        <v>72</v>
      </c>
      <c r="C1" s="2" t="s">
        <v>1</v>
      </c>
    </row>
    <row r="2" spans="1:3">
      <c r="B2" s="2" t="s">
        <v>2</v>
      </c>
      <c r="C2" s="2" t="s">
        <v>2</v>
      </c>
    </row>
    <row r="3" spans="1:3">
      <c r="A3" s="3" t="s">
        <v>432</v>
      </c>
    </row>
    <row r="4" spans="1:3">
      <c r="A4" s="4" t="s">
        <v>433</v>
      </c>
      <c r="B4" s="10" t="n">
        <v>5.8</v>
      </c>
      <c r="C4" s="10" t="n">
        <v>60.4</v>
      </c>
    </row>
    <row r="5" spans="1:3">
      <c r="A5" s="4" t="s">
        <v>434</v>
      </c>
      <c r="C5" s="4" t="s">
        <v>435</v>
      </c>
    </row>
    <row r="6" spans="1:3">
      <c r="A6" s="4" t="s">
        <v>436</v>
      </c>
    </row>
    <row r="7" spans="1:3">
      <c r="A7" s="3" t="s">
        <v>432</v>
      </c>
    </row>
    <row r="8" spans="1:3">
      <c r="A8" s="4" t="s">
        <v>437</v>
      </c>
      <c r="C8" s="5" t="n">
        <v>2011</v>
      </c>
    </row>
    <row r="9" spans="1:3">
      <c r="A9" s="4" t="s">
        <v>438</v>
      </c>
    </row>
    <row r="10" spans="1:3">
      <c r="A10" s="3" t="s">
        <v>432</v>
      </c>
    </row>
    <row r="11" spans="1:3">
      <c r="A11" s="4" t="s">
        <v>437</v>
      </c>
      <c r="C11" s="5" t="n">
        <v>2012</v>
      </c>
    </row>
    <row r="12" spans="1:3">
      <c r="A12" s="4" t="s">
        <v>302</v>
      </c>
    </row>
    <row r="13" spans="1:3">
      <c r="A13" s="3" t="s">
        <v>432</v>
      </c>
    </row>
    <row r="14" spans="1:3">
      <c r="A14" s="4" t="s">
        <v>437</v>
      </c>
      <c r="C14" s="5" t="n">
        <v>2010</v>
      </c>
    </row>
    <row r="15" spans="1:3">
      <c r="A15" s="4" t="s">
        <v>439</v>
      </c>
    </row>
    <row r="16" spans="1:3">
      <c r="A16" s="3" t="s">
        <v>432</v>
      </c>
    </row>
    <row r="17" spans="1:3">
      <c r="A17" s="4" t="s">
        <v>437</v>
      </c>
      <c r="C17" s="5" t="n">
        <v>20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40</v>
      </c>
      <c r="B1" s="2" t="s">
        <v>72</v>
      </c>
      <c r="D1" s="2" t="s">
        <v>1</v>
      </c>
    </row>
    <row r="2" spans="1:5">
      <c r="B2" s="2" t="s">
        <v>2</v>
      </c>
      <c r="C2" s="2" t="s">
        <v>73</v>
      </c>
      <c r="D2" s="2" t="s">
        <v>2</v>
      </c>
      <c r="E2" s="2" t="s">
        <v>73</v>
      </c>
    </row>
    <row r="3" spans="1:5">
      <c r="A3" s="3" t="s">
        <v>202</v>
      </c>
    </row>
    <row r="4" spans="1:5">
      <c r="A4" s="4" t="s">
        <v>441</v>
      </c>
      <c r="B4" s="4" t="s">
        <v>442</v>
      </c>
      <c r="C4" s="4" t="s">
        <v>443</v>
      </c>
      <c r="D4" s="4" t="s">
        <v>444</v>
      </c>
      <c r="E4" s="4" t="s">
        <v>4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52"/>
    <col customWidth="1" max="4" min="4" width="28"/>
    <col customWidth="1" max="5" min="5" width="18"/>
  </cols>
  <sheetData>
    <row r="1" spans="1:5">
      <c r="A1" s="1" t="s">
        <v>446</v>
      </c>
      <c r="B1" s="2" t="s">
        <v>1</v>
      </c>
    </row>
    <row r="2" spans="1:5">
      <c r="B2" s="2" t="s">
        <v>447</v>
      </c>
      <c r="C2" s="2" t="s">
        <v>448</v>
      </c>
      <c r="D2" s="2" t="s">
        <v>449</v>
      </c>
      <c r="E2" s="2" t="s">
        <v>450</v>
      </c>
    </row>
    <row r="3" spans="1:5">
      <c r="A3" s="3" t="s">
        <v>451</v>
      </c>
    </row>
    <row r="4" spans="1:5">
      <c r="A4" s="4" t="s">
        <v>452</v>
      </c>
      <c r="C4" s="5" t="n">
        <v>0</v>
      </c>
    </row>
    <row r="5" spans="1:5">
      <c r="A5" s="4" t="s">
        <v>86</v>
      </c>
      <c r="D5" s="7" t="n">
        <v>95088</v>
      </c>
    </row>
    <row r="6" spans="1:5">
      <c r="A6" s="4" t="s">
        <v>453</v>
      </c>
      <c r="C6" s="7" t="n">
        <v>1500</v>
      </c>
      <c r="D6" s="7" t="n">
        <v>1500</v>
      </c>
    </row>
    <row r="7" spans="1:5">
      <c r="A7" s="4" t="s">
        <v>454</v>
      </c>
      <c r="C7" s="7" t="n">
        <v>1482</v>
      </c>
    </row>
    <row r="8" spans="1:5">
      <c r="A8" s="4" t="s">
        <v>455</v>
      </c>
      <c r="C8" s="5" t="n">
        <v>0</v>
      </c>
      <c r="E8" s="5" t="n">
        <v>0</v>
      </c>
    </row>
    <row r="9" spans="1:5">
      <c r="A9" s="4" t="s">
        <v>456</v>
      </c>
    </row>
    <row r="10" spans="1:5">
      <c r="A10" s="3" t="s">
        <v>451</v>
      </c>
    </row>
    <row r="11" spans="1:5">
      <c r="A11" s="4" t="s">
        <v>454</v>
      </c>
      <c r="B11" s="7" t="n">
        <v>1500</v>
      </c>
    </row>
    <row r="12" spans="1:5">
      <c r="A12" s="4" t="s">
        <v>457</v>
      </c>
    </row>
    <row r="13" spans="1:5">
      <c r="A13" s="3" t="s">
        <v>451</v>
      </c>
    </row>
    <row r="14" spans="1:5">
      <c r="A14" s="4" t="s">
        <v>458</v>
      </c>
      <c r="C14" s="5" t="n">
        <v>22</v>
      </c>
      <c r="D14" s="5" t="n">
        <v>25</v>
      </c>
    </row>
    <row r="15" spans="1:5">
      <c r="A15" s="4" t="s">
        <v>459</v>
      </c>
      <c r="C15" s="9" t="n">
        <v>50.41</v>
      </c>
    </row>
    <row r="16" spans="1:5">
      <c r="A16" s="4" t="s">
        <v>460</v>
      </c>
      <c r="C16" s="7" t="n">
        <v>18300</v>
      </c>
      <c r="D16" s="7" t="n">
        <v>1700</v>
      </c>
    </row>
    <row r="17" spans="1:5">
      <c r="A17" s="4" t="s">
        <v>461</v>
      </c>
      <c r="C17" s="5" t="n">
        <v>-14900</v>
      </c>
      <c r="D17" s="5" t="n">
        <v>2600</v>
      </c>
    </row>
    <row r="18" spans="1:5">
      <c r="A18" s="4" t="s">
        <v>462</v>
      </c>
    </row>
    <row r="19" spans="1:5">
      <c r="A19" s="3" t="s">
        <v>451</v>
      </c>
    </row>
    <row r="20" spans="1:5">
      <c r="A20" s="4" t="s">
        <v>463</v>
      </c>
      <c r="D20" s="5" t="n">
        <v>100</v>
      </c>
    </row>
    <row r="21" spans="1:5">
      <c r="A21" s="4" t="s">
        <v>464</v>
      </c>
    </row>
    <row r="22" spans="1:5">
      <c r="A22" s="3" t="s">
        <v>451</v>
      </c>
    </row>
    <row r="23" spans="1:5">
      <c r="A23" s="4" t="s">
        <v>465</v>
      </c>
      <c r="D23" s="7" t="n">
        <v>5800</v>
      </c>
    </row>
    <row r="24" spans="1:5">
      <c r="A24" s="4" t="s">
        <v>466</v>
      </c>
    </row>
    <row r="25" spans="1:5">
      <c r="A25" s="3" t="s">
        <v>451</v>
      </c>
    </row>
    <row r="26" spans="1:5">
      <c r="A26" s="4" t="s">
        <v>467</v>
      </c>
      <c r="C26" s="5" t="n">
        <v>9400</v>
      </c>
    </row>
    <row r="27" spans="1:5">
      <c r="A27" s="4" t="s">
        <v>468</v>
      </c>
      <c r="C27" s="7" t="n">
        <v>-51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25</v>
      </c>
      <c r="D1" s="2" t="s">
        <v>73</v>
      </c>
    </row>
    <row r="2" spans="1:4">
      <c r="A2" s="4" t="s">
        <v>457</v>
      </c>
    </row>
    <row r="3" spans="1:4">
      <c r="A3" s="3" t="s">
        <v>470</v>
      </c>
    </row>
    <row r="4" spans="1:4">
      <c r="A4" s="4" t="s">
        <v>471</v>
      </c>
      <c r="B4" s="7" t="n">
        <v>18300</v>
      </c>
      <c r="D4" s="7" t="n">
        <v>1700</v>
      </c>
    </row>
    <row r="5" spans="1:4">
      <c r="A5" s="4" t="s">
        <v>462</v>
      </c>
    </row>
    <row r="6" spans="1:4">
      <c r="A6" s="3" t="s">
        <v>470</v>
      </c>
    </row>
    <row r="7" spans="1:4">
      <c r="A7" s="4" t="s">
        <v>472</v>
      </c>
      <c r="D7" s="7" t="n">
        <v>-100</v>
      </c>
    </row>
    <row r="8" spans="1:4">
      <c r="A8" s="4" t="s">
        <v>473</v>
      </c>
    </row>
    <row r="9" spans="1:4">
      <c r="A9" s="3" t="s">
        <v>470</v>
      </c>
    </row>
    <row r="10" spans="1:4">
      <c r="A10" s="4" t="s">
        <v>471</v>
      </c>
      <c r="B10" s="7" t="n">
        <v>18297</v>
      </c>
    </row>
    <row r="11" spans="1:4">
      <c r="A11" s="4" t="s">
        <v>474</v>
      </c>
    </row>
    <row r="12" spans="1:4">
      <c r="A12" s="3" t="s">
        <v>470</v>
      </c>
    </row>
    <row r="13" spans="1:4">
      <c r="A13" s="4" t="s">
        <v>472</v>
      </c>
      <c r="C13" s="7" t="n">
        <v>-48864</v>
      </c>
    </row>
    <row r="14" spans="1:4">
      <c r="A14" s="4" t="s">
        <v>475</v>
      </c>
    </row>
    <row r="15" spans="1:4">
      <c r="A15" s="3" t="s">
        <v>470</v>
      </c>
    </row>
    <row r="16" spans="1:4">
      <c r="A16" s="4" t="s">
        <v>472</v>
      </c>
      <c r="C16" s="7" t="n">
        <v>-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2</v>
      </c>
      <c r="D1" s="2" t="s">
        <v>1</v>
      </c>
    </row>
    <row r="2" spans="1:5">
      <c r="B2" s="2" t="s">
        <v>2</v>
      </c>
      <c r="C2" s="2" t="s">
        <v>73</v>
      </c>
      <c r="D2" s="2" t="s">
        <v>2</v>
      </c>
      <c r="E2" s="2" t="s">
        <v>73</v>
      </c>
    </row>
    <row r="3" spans="1:5">
      <c r="A3" s="3" t="s">
        <v>477</v>
      </c>
    </row>
    <row r="4" spans="1:5">
      <c r="A4" s="4" t="s">
        <v>478</v>
      </c>
      <c r="B4" s="7" t="n">
        <v>26709</v>
      </c>
      <c r="C4" s="7" t="n">
        <v>-21257</v>
      </c>
      <c r="D4" s="7" t="n">
        <v>64011</v>
      </c>
      <c r="E4" s="7" t="n">
        <v>-7763</v>
      </c>
    </row>
    <row r="5" spans="1:5">
      <c r="A5" s="4" t="s">
        <v>479</v>
      </c>
    </row>
    <row r="6" spans="1:5">
      <c r="A6" s="3" t="s">
        <v>477</v>
      </c>
    </row>
    <row r="7" spans="1:5">
      <c r="A7" s="4" t="s">
        <v>478</v>
      </c>
      <c r="B7" s="5" t="n">
        <v>26861</v>
      </c>
      <c r="C7" s="5" t="n">
        <v>-47738</v>
      </c>
      <c r="D7" s="5" t="n">
        <v>63938</v>
      </c>
      <c r="E7" s="5" t="n">
        <v>-34549</v>
      </c>
    </row>
    <row r="8" spans="1:5">
      <c r="A8" s="4" t="s">
        <v>480</v>
      </c>
    </row>
    <row r="9" spans="1:5">
      <c r="A9" s="3" t="s">
        <v>477</v>
      </c>
    </row>
    <row r="10" spans="1:5">
      <c r="A10" s="4" t="s">
        <v>478</v>
      </c>
      <c r="B10" s="7" t="n">
        <v>-152</v>
      </c>
      <c r="C10" s="7" t="n">
        <v>26481</v>
      </c>
      <c r="D10" s="7" t="n">
        <v>73</v>
      </c>
      <c r="E10" s="7" t="n">
        <v>2678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25</v>
      </c>
      <c r="D1" s="2" t="s">
        <v>73</v>
      </c>
    </row>
    <row r="2" spans="1:4">
      <c r="A2" s="4" t="s">
        <v>482</v>
      </c>
    </row>
    <row r="3" spans="1:4">
      <c r="A3" s="3" t="s">
        <v>483</v>
      </c>
    </row>
    <row r="4" spans="1:4">
      <c r="A4" s="4" t="s">
        <v>471</v>
      </c>
      <c r="B4" s="7" t="n">
        <v>18297</v>
      </c>
    </row>
    <row r="5" spans="1:4">
      <c r="A5" s="4" t="s">
        <v>472</v>
      </c>
      <c r="B5" s="5" t="n">
        <v>14652</v>
      </c>
      <c r="C5" s="7" t="n">
        <v>62841</v>
      </c>
    </row>
    <row r="6" spans="1:4">
      <c r="A6" s="4" t="s">
        <v>484</v>
      </c>
    </row>
    <row r="7" spans="1:4">
      <c r="A7" s="3" t="s">
        <v>483</v>
      </c>
    </row>
    <row r="8" spans="1:4">
      <c r="A8" s="4" t="s">
        <v>472</v>
      </c>
      <c r="B8" s="5" t="n">
        <v>14652</v>
      </c>
      <c r="C8" s="5" t="n">
        <v>13904</v>
      </c>
    </row>
    <row r="9" spans="1:4">
      <c r="A9" s="4" t="s">
        <v>485</v>
      </c>
    </row>
    <row r="10" spans="1:4">
      <c r="A10" s="3" t="s">
        <v>483</v>
      </c>
    </row>
    <row r="11" spans="1:4">
      <c r="A11" s="4" t="s">
        <v>471</v>
      </c>
      <c r="B11" s="5" t="n">
        <v>18297</v>
      </c>
    </row>
    <row r="12" spans="1:4">
      <c r="A12" s="4" t="s">
        <v>472</v>
      </c>
      <c r="C12" s="5" t="n">
        <v>48937</v>
      </c>
    </row>
    <row r="13" spans="1:4">
      <c r="A13" s="4" t="s">
        <v>486</v>
      </c>
    </row>
    <row r="14" spans="1:4">
      <c r="A14" s="3" t="s">
        <v>483</v>
      </c>
    </row>
    <row r="15" spans="1:4">
      <c r="A15" s="4" t="s">
        <v>472</v>
      </c>
      <c r="B15" s="5" t="n">
        <v>14652</v>
      </c>
      <c r="C15" s="5" t="n">
        <v>13904</v>
      </c>
    </row>
    <row r="16" spans="1:4">
      <c r="A16" s="4" t="s">
        <v>487</v>
      </c>
    </row>
    <row r="17" spans="1:4">
      <c r="A17" s="3" t="s">
        <v>483</v>
      </c>
    </row>
    <row r="18" spans="1:4">
      <c r="A18" s="4" t="s">
        <v>472</v>
      </c>
      <c r="B18" s="5" t="n">
        <v>14652</v>
      </c>
      <c r="C18" s="5" t="n">
        <v>13904</v>
      </c>
    </row>
    <row r="19" spans="1:4">
      <c r="A19" s="4" t="s">
        <v>457</v>
      </c>
    </row>
    <row r="20" spans="1:4">
      <c r="A20" s="3" t="s">
        <v>483</v>
      </c>
    </row>
    <row r="21" spans="1:4">
      <c r="A21" s="4" t="s">
        <v>471</v>
      </c>
      <c r="B21" s="7" t="n">
        <v>18300</v>
      </c>
      <c r="D21" s="7" t="n">
        <v>1700</v>
      </c>
    </row>
    <row r="22" spans="1:4">
      <c r="A22" s="4" t="s">
        <v>488</v>
      </c>
    </row>
    <row r="23" spans="1:4">
      <c r="A23" s="3" t="s">
        <v>483</v>
      </c>
    </row>
    <row r="24" spans="1:4">
      <c r="A24" s="4" t="s">
        <v>472</v>
      </c>
      <c r="C24" s="5" t="n">
        <v>48864</v>
      </c>
    </row>
    <row r="25" spans="1:4">
      <c r="A25" s="4" t="s">
        <v>489</v>
      </c>
    </row>
    <row r="26" spans="1:4">
      <c r="A26" s="3" t="s">
        <v>483</v>
      </c>
    </row>
    <row r="27" spans="1:4">
      <c r="A27" s="4" t="s">
        <v>472</v>
      </c>
      <c r="C27" s="5" t="n">
        <v>48864</v>
      </c>
    </row>
    <row r="28" spans="1:4">
      <c r="A28" s="4" t="s">
        <v>462</v>
      </c>
    </row>
    <row r="29" spans="1:4">
      <c r="A29" s="3" t="s">
        <v>483</v>
      </c>
    </row>
    <row r="30" spans="1:4">
      <c r="A30" s="4" t="s">
        <v>472</v>
      </c>
      <c r="D30" s="7" t="n">
        <v>100</v>
      </c>
    </row>
    <row r="31" spans="1:4">
      <c r="A31" s="4" t="s">
        <v>490</v>
      </c>
    </row>
    <row r="32" spans="1:4">
      <c r="A32" s="3" t="s">
        <v>483</v>
      </c>
    </row>
    <row r="33" spans="1:4">
      <c r="A33" s="4" t="s">
        <v>472</v>
      </c>
      <c r="C33" s="5" t="n">
        <v>73</v>
      </c>
    </row>
    <row r="34" spans="1:4">
      <c r="A34" s="4" t="s">
        <v>491</v>
      </c>
    </row>
    <row r="35" spans="1:4">
      <c r="A35" s="3" t="s">
        <v>483</v>
      </c>
    </row>
    <row r="36" spans="1:4">
      <c r="A36" s="4" t="s">
        <v>472</v>
      </c>
      <c r="C36" s="7" t="n">
        <v>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493</v>
      </c>
    </row>
    <row r="3" spans="1:2">
      <c r="A3" s="3" t="s">
        <v>483</v>
      </c>
    </row>
    <row r="4" spans="1:2">
      <c r="A4" s="4" t="s">
        <v>494</v>
      </c>
      <c r="B4" s="7" t="n">
        <v>95088</v>
      </c>
    </row>
    <row r="5" spans="1:2">
      <c r="A5" s="4" t="s">
        <v>495</v>
      </c>
    </row>
    <row r="6" spans="1:2">
      <c r="A6" s="3" t="s">
        <v>483</v>
      </c>
    </row>
    <row r="7" spans="1:2">
      <c r="A7" s="4" t="s">
        <v>496</v>
      </c>
      <c r="B7" s="5" t="n">
        <v>167055</v>
      </c>
    </row>
    <row r="8" spans="1:2">
      <c r="A8" s="4" t="s">
        <v>494</v>
      </c>
      <c r="B8" s="5" t="n">
        <v>95088</v>
      </c>
    </row>
    <row r="9" spans="1:2">
      <c r="A9" s="4" t="s">
        <v>497</v>
      </c>
    </row>
    <row r="10" spans="1:2">
      <c r="A10" s="3" t="s">
        <v>483</v>
      </c>
    </row>
    <row r="11" spans="1:2">
      <c r="A11" s="4" t="s">
        <v>498</v>
      </c>
      <c r="B11" s="7" t="n">
        <v>719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499</v>
      </c>
      <c r="C1" s="2" t="s">
        <v>72</v>
      </c>
      <c r="E1" s="2" t="s">
        <v>1</v>
      </c>
    </row>
    <row r="2" spans="1:7">
      <c r="C2" s="2" t="s">
        <v>2</v>
      </c>
      <c r="D2" s="2" t="s">
        <v>73</v>
      </c>
      <c r="E2" s="2" t="s">
        <v>2</v>
      </c>
      <c r="G2" s="2" t="s">
        <v>73</v>
      </c>
    </row>
    <row r="3" spans="1:7">
      <c r="A3" s="3" t="s">
        <v>500</v>
      </c>
    </row>
    <row r="4" spans="1:7">
      <c r="A4" s="4" t="s">
        <v>501</v>
      </c>
      <c r="B4" s="4" t="s">
        <v>56</v>
      </c>
      <c r="E4" s="7" t="n">
        <v>-628212</v>
      </c>
    </row>
    <row r="5" spans="1:7">
      <c r="A5" s="4" t="s">
        <v>502</v>
      </c>
      <c r="B5" s="4" t="s">
        <v>56</v>
      </c>
      <c r="E5" s="5" t="n">
        <v>92884</v>
      </c>
    </row>
    <row r="6" spans="1:7">
      <c r="A6" s="4" t="s">
        <v>503</v>
      </c>
      <c r="B6" s="4" t="s">
        <v>56</v>
      </c>
      <c r="E6" s="5" t="n">
        <v>5736</v>
      </c>
    </row>
    <row r="7" spans="1:7">
      <c r="A7" s="4" t="s">
        <v>504</v>
      </c>
      <c r="C7" s="7" t="n">
        <v>73087</v>
      </c>
      <c r="D7" s="7" t="n">
        <v>16216</v>
      </c>
      <c r="E7" s="5" t="n">
        <v>98620</v>
      </c>
      <c r="F7" s="4" t="s">
        <v>56</v>
      </c>
      <c r="G7" s="7" t="n">
        <v>167883</v>
      </c>
    </row>
    <row r="8" spans="1:7">
      <c r="A8" s="4" t="s">
        <v>505</v>
      </c>
      <c r="B8" s="4" t="s">
        <v>56</v>
      </c>
      <c r="C8" s="5" t="n">
        <v>-529592</v>
      </c>
      <c r="E8" s="5" t="n">
        <v>-529592</v>
      </c>
    </row>
    <row r="9" spans="1:7">
      <c r="A9" s="4" t="s">
        <v>506</v>
      </c>
      <c r="E9" s="5" t="n">
        <v>7354</v>
      </c>
    </row>
    <row r="10" spans="1:7">
      <c r="A10" s="4" t="s">
        <v>507</v>
      </c>
      <c r="E10" s="5" t="n">
        <v>2581</v>
      </c>
    </row>
    <row r="11" spans="1:7">
      <c r="A11" s="4" t="s">
        <v>508</v>
      </c>
      <c r="E11" s="5" t="n">
        <v>519</v>
      </c>
    </row>
    <row r="12" spans="1:7">
      <c r="A12" s="4" t="s">
        <v>509</v>
      </c>
    </row>
    <row r="13" spans="1:7">
      <c r="A13" s="3" t="s">
        <v>500</v>
      </c>
    </row>
    <row r="14" spans="1:7">
      <c r="A14" s="4" t="s">
        <v>501</v>
      </c>
      <c r="B14" s="4" t="s">
        <v>56</v>
      </c>
      <c r="E14" s="5" t="n">
        <v>-446555</v>
      </c>
    </row>
    <row r="15" spans="1:7">
      <c r="A15" s="4" t="s">
        <v>502</v>
      </c>
      <c r="B15" s="4" t="s">
        <v>56</v>
      </c>
      <c r="E15" s="5" t="n">
        <v>92884</v>
      </c>
    </row>
    <row r="16" spans="1:7">
      <c r="A16" s="4" t="s">
        <v>504</v>
      </c>
      <c r="B16" s="4" t="s">
        <v>56</v>
      </c>
      <c r="E16" s="5" t="n">
        <v>92884</v>
      </c>
    </row>
    <row r="17" spans="1:7">
      <c r="A17" s="4" t="s">
        <v>505</v>
      </c>
      <c r="B17" s="4" t="s">
        <v>56</v>
      </c>
      <c r="C17" s="5" t="n">
        <v>-353671</v>
      </c>
      <c r="E17" s="5" t="n">
        <v>-353671</v>
      </c>
    </row>
    <row r="18" spans="1:7">
      <c r="A18" s="4" t="s">
        <v>510</v>
      </c>
    </row>
    <row r="19" spans="1:7">
      <c r="A19" s="3" t="s">
        <v>500</v>
      </c>
    </row>
    <row r="20" spans="1:7">
      <c r="A20" s="4" t="s">
        <v>501</v>
      </c>
      <c r="B20" s="4" t="s">
        <v>56</v>
      </c>
      <c r="E20" s="5" t="n">
        <v>-171305</v>
      </c>
    </row>
    <row r="21" spans="1:7">
      <c r="A21" s="4" t="s">
        <v>503</v>
      </c>
      <c r="B21" s="4" t="s">
        <v>511</v>
      </c>
      <c r="E21" s="5" t="n">
        <v>4773</v>
      </c>
    </row>
    <row r="22" spans="1:7">
      <c r="A22" s="4" t="s">
        <v>504</v>
      </c>
      <c r="B22" s="4" t="s">
        <v>56</v>
      </c>
      <c r="E22" s="5" t="n">
        <v>4773</v>
      </c>
    </row>
    <row r="23" spans="1:7">
      <c r="A23" s="4" t="s">
        <v>505</v>
      </c>
      <c r="B23" s="4" t="s">
        <v>56</v>
      </c>
      <c r="C23" s="5" t="n">
        <v>-166532</v>
      </c>
      <c r="E23" s="5" t="n">
        <v>-166532</v>
      </c>
    </row>
    <row r="24" spans="1:7">
      <c r="A24" s="4" t="s">
        <v>512</v>
      </c>
    </row>
    <row r="25" spans="1:7">
      <c r="A25" s="3" t="s">
        <v>500</v>
      </c>
    </row>
    <row r="26" spans="1:7">
      <c r="A26" s="4" t="s">
        <v>501</v>
      </c>
      <c r="B26" s="4" t="s">
        <v>56</v>
      </c>
      <c r="E26" s="5" t="n">
        <v>-10352</v>
      </c>
    </row>
    <row r="27" spans="1:7">
      <c r="A27" s="4" t="s">
        <v>503</v>
      </c>
      <c r="B27" s="4" t="s">
        <v>513</v>
      </c>
      <c r="E27" s="5" t="n">
        <v>963</v>
      </c>
    </row>
    <row r="28" spans="1:7">
      <c r="A28" s="4" t="s">
        <v>504</v>
      </c>
      <c r="B28" s="4" t="s">
        <v>56</v>
      </c>
      <c r="E28" s="5" t="n">
        <v>963</v>
      </c>
    </row>
    <row r="29" spans="1:7">
      <c r="A29" s="4" t="s">
        <v>505</v>
      </c>
      <c r="B29" s="4" t="s">
        <v>56</v>
      </c>
      <c r="C29" s="7" t="n">
        <v>-9389</v>
      </c>
      <c r="E29" s="7" t="n">
        <v>-9389</v>
      </c>
    </row>
    <row r="30" spans="1:7"/>
    <row r="31" spans="1:7">
      <c r="A31" s="4" t="s">
        <v>56</v>
      </c>
      <c r="B31" s="4" t="s">
        <v>60</v>
      </c>
    </row>
    <row r="32" spans="1:7">
      <c r="A32" s="4" t="s">
        <v>514</v>
      </c>
      <c r="B32" s="4" t="s">
        <v>515</v>
      </c>
    </row>
    <row r="33" spans="1:7">
      <c r="A33" s="4" t="s">
        <v>516</v>
      </c>
      <c r="B33" s="4" t="s">
        <v>517</v>
      </c>
    </row>
  </sheetData>
  <mergeCells count="8">
    <mergeCell ref="A1:B2"/>
    <mergeCell ref="C1:D1"/>
    <mergeCell ref="E1:G1"/>
    <mergeCell ref="E2:F2"/>
    <mergeCell ref="A30:F30"/>
    <mergeCell ref="B31:F31"/>
    <mergeCell ref="B32:F32"/>
    <mergeCell ref="B33:F3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518</v>
      </c>
      <c r="B1" s="2" t="s">
        <v>1</v>
      </c>
      <c r="C1" s="2" t="s">
        <v>519</v>
      </c>
    </row>
    <row r="2" spans="1:3">
      <c r="B2" s="2" t="s">
        <v>2</v>
      </c>
      <c r="C2" s="2" t="s">
        <v>275</v>
      </c>
    </row>
    <row r="3" spans="1:3">
      <c r="A3" s="3" t="s">
        <v>520</v>
      </c>
    </row>
    <row r="4" spans="1:3">
      <c r="A4" s="4" t="s">
        <v>521</v>
      </c>
      <c r="C4" s="7" t="n">
        <v>43900000</v>
      </c>
    </row>
    <row r="5" spans="1:3">
      <c r="A5" s="4" t="s">
        <v>522</v>
      </c>
      <c r="B5" s="7" t="n">
        <v>6700000</v>
      </c>
    </row>
    <row r="6" spans="1:3">
      <c r="A6" s="4" t="s">
        <v>438</v>
      </c>
    </row>
    <row r="7" spans="1:3">
      <c r="A7" s="3" t="s">
        <v>520</v>
      </c>
    </row>
    <row r="8" spans="1:3">
      <c r="A8" s="4" t="s">
        <v>523</v>
      </c>
      <c r="B8" s="7" t="n">
        <v>13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46"/>
  </cols>
  <sheetData>
    <row r="1" spans="1:2">
      <c r="A1" s="1" t="s">
        <v>524</v>
      </c>
      <c r="B1" s="2" t="s">
        <v>525</v>
      </c>
    </row>
    <row r="2" spans="1:2">
      <c r="A2" s="4" t="s">
        <v>526</v>
      </c>
    </row>
    <row r="3" spans="1:2">
      <c r="A3" s="3" t="s">
        <v>527</v>
      </c>
    </row>
    <row r="4" spans="1:2">
      <c r="A4" s="4" t="s">
        <v>528</v>
      </c>
      <c r="B4" s="5" t="n">
        <v>124</v>
      </c>
    </row>
    <row r="5" spans="1:2">
      <c r="A5" s="4" t="s">
        <v>529</v>
      </c>
      <c r="B5" s="9" t="n">
        <v>2.97</v>
      </c>
    </row>
    <row r="6" spans="1:2">
      <c r="A6" s="4" t="s">
        <v>530</v>
      </c>
    </row>
    <row r="7" spans="1:2">
      <c r="A7" s="3" t="s">
        <v>527</v>
      </c>
    </row>
    <row r="8" spans="1:2">
      <c r="A8" s="4" t="s">
        <v>531</v>
      </c>
      <c r="B8" s="5" t="n">
        <v>59</v>
      </c>
    </row>
    <row r="9" spans="1:2">
      <c r="A9" s="4" t="s">
        <v>529</v>
      </c>
      <c r="B9" s="9" t="n">
        <v>2.81</v>
      </c>
    </row>
    <row r="10" spans="1:2">
      <c r="A10" s="4" t="s">
        <v>532</v>
      </c>
    </row>
    <row r="11" spans="1:2">
      <c r="A11" s="3" t="s">
        <v>527</v>
      </c>
    </row>
    <row r="12" spans="1:2">
      <c r="A12" s="4" t="s">
        <v>528</v>
      </c>
      <c r="B12" s="5" t="n">
        <v>20</v>
      </c>
    </row>
    <row r="13" spans="1:2">
      <c r="A13" s="4" t="s">
        <v>533</v>
      </c>
      <c r="B13" s="9" t="n">
        <v>3.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3</v>
      </c>
      <c r="C1" s="2" t="s">
        <v>1</v>
      </c>
    </row>
    <row r="2" spans="1:4">
      <c r="C2" s="2" t="s">
        <v>2</v>
      </c>
      <c r="D2" s="2" t="s">
        <v>73</v>
      </c>
    </row>
    <row r="3" spans="1:4">
      <c r="A3" s="3" t="s">
        <v>114</v>
      </c>
    </row>
    <row r="4" spans="1:4">
      <c r="A4" s="4" t="s">
        <v>99</v>
      </c>
      <c r="C4" s="7" t="n">
        <v>40893</v>
      </c>
      <c r="D4" s="7" t="n">
        <v>-195872</v>
      </c>
    </row>
    <row r="5" spans="1:4">
      <c r="A5" s="3" t="s">
        <v>115</v>
      </c>
    </row>
    <row r="6" spans="1:4">
      <c r="A6" s="4" t="s">
        <v>116</v>
      </c>
      <c r="C6" s="5" t="n">
        <v>-752</v>
      </c>
      <c r="D6" s="5" t="n">
        <v>-708</v>
      </c>
    </row>
    <row r="7" spans="1:4">
      <c r="A7" s="4" t="s">
        <v>84</v>
      </c>
      <c r="C7" s="5" t="n">
        <v>471146</v>
      </c>
      <c r="D7" s="5" t="n">
        <v>541388</v>
      </c>
    </row>
    <row r="8" spans="1:4">
      <c r="A8" s="4" t="s">
        <v>86</v>
      </c>
      <c r="D8" s="5" t="n">
        <v>95088</v>
      </c>
    </row>
    <row r="9" spans="1:4">
      <c r="A9" s="4" t="s">
        <v>117</v>
      </c>
      <c r="D9" s="5" t="n">
        <v>3798</v>
      </c>
    </row>
    <row r="10" spans="1:4">
      <c r="A10" s="4" t="s">
        <v>118</v>
      </c>
      <c r="C10" s="5" t="n">
        <v>1904</v>
      </c>
      <c r="D10" s="5" t="n">
        <v>14270</v>
      </c>
    </row>
    <row r="11" spans="1:4">
      <c r="A11" s="4" t="s">
        <v>119</v>
      </c>
      <c r="C11" s="5" t="n">
        <v>20306</v>
      </c>
      <c r="D11" s="5" t="n">
        <v>25419</v>
      </c>
    </row>
    <row r="12" spans="1:4">
      <c r="A12" s="4" t="s">
        <v>85</v>
      </c>
      <c r="C12" s="5" t="n">
        <v>20984</v>
      </c>
      <c r="D12" s="5" t="n">
        <v>24471</v>
      </c>
    </row>
    <row r="13" spans="1:4">
      <c r="A13" s="4" t="s">
        <v>120</v>
      </c>
      <c r="C13" s="5" t="n">
        <v>33130</v>
      </c>
      <c r="D13" s="5" t="n">
        <v>-316201</v>
      </c>
    </row>
    <row r="14" spans="1:4">
      <c r="A14" s="4" t="s">
        <v>121</v>
      </c>
      <c r="C14" s="5" t="n">
        <v>-130648</v>
      </c>
      <c r="D14" s="5" t="n">
        <v>-3831</v>
      </c>
    </row>
    <row r="15" spans="1:4">
      <c r="A15" s="4" t="s">
        <v>122</v>
      </c>
      <c r="C15" s="5" t="n">
        <v>42581</v>
      </c>
      <c r="D15" s="5" t="n">
        <v>-86793</v>
      </c>
    </row>
    <row r="16" spans="1:4">
      <c r="A16" s="4" t="s">
        <v>123</v>
      </c>
      <c r="C16" s="5" t="n">
        <v>91918</v>
      </c>
      <c r="D16" s="5" t="n">
        <v>12349</v>
      </c>
    </row>
    <row r="17" spans="1:4">
      <c r="A17" s="4" t="s">
        <v>124</v>
      </c>
      <c r="C17" s="5" t="n">
        <v>591462</v>
      </c>
      <c r="D17" s="5" t="n">
        <v>113378</v>
      </c>
    </row>
    <row r="18" spans="1:4">
      <c r="A18" s="3" t="s">
        <v>125</v>
      </c>
    </row>
    <row r="19" spans="1:4">
      <c r="A19" s="4" t="s">
        <v>126</v>
      </c>
      <c r="C19" s="5" t="n">
        <v>-431654</v>
      </c>
      <c r="D19" s="5" t="n">
        <v>-604587</v>
      </c>
    </row>
    <row r="20" spans="1:4">
      <c r="A20" s="4" t="s">
        <v>127</v>
      </c>
      <c r="C20" s="5" t="n">
        <v>64303</v>
      </c>
      <c r="D20" s="5" t="n">
        <v>1153325</v>
      </c>
    </row>
    <row r="21" spans="1:4">
      <c r="A21" s="4" t="s">
        <v>128</v>
      </c>
      <c r="B21" s="4" t="s">
        <v>56</v>
      </c>
      <c r="C21" s="5" t="n">
        <v>-212661</v>
      </c>
      <c r="D21" s="5" t="n">
        <v>-651218</v>
      </c>
    </row>
    <row r="22" spans="1:4">
      <c r="A22" s="4" t="s">
        <v>129</v>
      </c>
      <c r="B22" s="4" t="s">
        <v>56</v>
      </c>
      <c r="C22" s="5" t="n">
        <v>284193</v>
      </c>
      <c r="D22" s="5" t="n">
        <v>701378</v>
      </c>
    </row>
    <row r="23" spans="1:4">
      <c r="A23" s="4" t="s">
        <v>130</v>
      </c>
      <c r="D23" s="5" t="n">
        <v>-7640</v>
      </c>
    </row>
    <row r="24" spans="1:4">
      <c r="A24" s="4" t="s">
        <v>131</v>
      </c>
      <c r="C24" s="5" t="n">
        <v>-295819</v>
      </c>
      <c r="D24" s="5" t="n">
        <v>591258</v>
      </c>
    </row>
    <row r="25" spans="1:4">
      <c r="A25" s="3" t="s">
        <v>132</v>
      </c>
    </row>
    <row r="26" spans="1:4">
      <c r="A26" s="4" t="s">
        <v>133</v>
      </c>
      <c r="D26" s="5" t="n">
        <v>-600000</v>
      </c>
    </row>
    <row r="27" spans="1:4">
      <c r="A27" s="4" t="s">
        <v>134</v>
      </c>
      <c r="C27" s="5" t="n">
        <v>-11983</v>
      </c>
      <c r="D27" s="5" t="n">
        <v>-5172</v>
      </c>
    </row>
    <row r="28" spans="1:4">
      <c r="A28" s="4" t="s">
        <v>135</v>
      </c>
      <c r="C28" s="5" t="n">
        <v>-7081</v>
      </c>
      <c r="D28" s="5" t="n">
        <v>-1138</v>
      </c>
    </row>
    <row r="29" spans="1:4">
      <c r="A29" s="4" t="s">
        <v>136</v>
      </c>
      <c r="C29" s="5" t="n">
        <v>-86278</v>
      </c>
      <c r="D29" s="5" t="n">
        <v>-120535</v>
      </c>
    </row>
    <row r="30" spans="1:4">
      <c r="A30" s="4" t="s">
        <v>137</v>
      </c>
      <c r="C30" s="5" t="n">
        <v>-105342</v>
      </c>
      <c r="D30" s="5" t="n">
        <v>-726845</v>
      </c>
    </row>
    <row r="31" spans="1:4">
      <c r="A31" s="3" t="s">
        <v>138</v>
      </c>
    </row>
    <row r="32" spans="1:4">
      <c r="A32" s="4" t="s">
        <v>139</v>
      </c>
      <c r="D32" s="5" t="n">
        <v>5185</v>
      </c>
    </row>
    <row r="33" spans="1:4">
      <c r="A33" s="4" t="s">
        <v>140</v>
      </c>
      <c r="D33" s="5" t="n">
        <v>-5185</v>
      </c>
    </row>
    <row r="34" spans="1:4">
      <c r="A34" s="4" t="s">
        <v>141</v>
      </c>
      <c r="C34" s="4" t="s">
        <v>51</v>
      </c>
      <c r="D34" s="4" t="s">
        <v>51</v>
      </c>
    </row>
    <row r="35" spans="1:4">
      <c r="A35" s="4" t="s">
        <v>142</v>
      </c>
      <c r="C35" s="5" t="n">
        <v>-4611</v>
      </c>
      <c r="D35" s="5" t="n">
        <v>6509</v>
      </c>
    </row>
    <row r="36" spans="1:4">
      <c r="A36" s="4" t="s">
        <v>143</v>
      </c>
      <c r="C36" s="5" t="n">
        <v>185690</v>
      </c>
      <c r="D36" s="5" t="n">
        <v>-15700</v>
      </c>
    </row>
    <row r="37" spans="1:4">
      <c r="A37" s="4" t="s">
        <v>144</v>
      </c>
      <c r="C37" s="5" t="n">
        <v>872797</v>
      </c>
      <c r="D37" s="5" t="n">
        <v>283183</v>
      </c>
    </row>
    <row r="38" spans="1:4">
      <c r="A38" s="4" t="s">
        <v>145</v>
      </c>
      <c r="C38" s="7" t="n">
        <v>1058487</v>
      </c>
      <c r="D38" s="7" t="n">
        <v>267483</v>
      </c>
    </row>
    <row r="39" spans="1:4"/>
    <row r="40" spans="1:4">
      <c r="A40" s="4" t="s">
        <v>56</v>
      </c>
      <c r="B40" s="4" t="s">
        <v>146</v>
      </c>
    </row>
  </sheetData>
  <mergeCells count="4">
    <mergeCell ref="A1:B2"/>
    <mergeCell ref="C1:D1"/>
    <mergeCell ref="A39:C39"/>
    <mergeCell ref="B40:C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34</v>
      </c>
      <c r="C1" s="2" t="s">
        <v>72</v>
      </c>
      <c r="E1" s="2" t="s">
        <v>1</v>
      </c>
    </row>
    <row r="2" spans="1:7">
      <c r="C2" s="2" t="s">
        <v>2</v>
      </c>
      <c r="D2" s="2" t="s">
        <v>73</v>
      </c>
      <c r="E2" s="2" t="s">
        <v>2</v>
      </c>
      <c r="F2" s="2" t="s">
        <v>73</v>
      </c>
      <c r="G2" s="2" t="s">
        <v>25</v>
      </c>
    </row>
    <row r="3" spans="1:7">
      <c r="A3" s="3" t="s">
        <v>535</v>
      </c>
    </row>
    <row r="4" spans="1:7">
      <c r="A4" s="4" t="s">
        <v>536</v>
      </c>
      <c r="C4" s="7" t="n">
        <v>10136801</v>
      </c>
      <c r="E4" s="7" t="n">
        <v>10136801</v>
      </c>
      <c r="G4" s="7" t="n">
        <v>10295860</v>
      </c>
    </row>
    <row r="5" spans="1:7">
      <c r="A5" s="4" t="s">
        <v>537</v>
      </c>
      <c r="C5" s="5" t="n">
        <v>474497</v>
      </c>
      <c r="D5" s="7" t="n">
        <v>437462</v>
      </c>
      <c r="E5" s="5" t="n">
        <v>1139116</v>
      </c>
      <c r="F5" s="7" t="n">
        <v>867757</v>
      </c>
    </row>
    <row r="6" spans="1:7">
      <c r="A6" s="4" t="s">
        <v>99</v>
      </c>
      <c r="C6" s="5" t="n">
        <v>-17571</v>
      </c>
      <c r="D6" s="5" t="n">
        <v>2930</v>
      </c>
      <c r="E6" s="5" t="n">
        <v>40893</v>
      </c>
      <c r="F6" s="5" t="n">
        <v>-195872</v>
      </c>
    </row>
    <row r="7" spans="1:7">
      <c r="A7" s="4" t="s">
        <v>538</v>
      </c>
    </row>
    <row r="8" spans="1:7">
      <c r="A8" s="3" t="s">
        <v>535</v>
      </c>
    </row>
    <row r="9" spans="1:7">
      <c r="A9" s="4" t="s">
        <v>536</v>
      </c>
      <c r="C9" s="5" t="n">
        <v>10114600</v>
      </c>
      <c r="E9" s="5" t="n">
        <v>10114600</v>
      </c>
    </row>
    <row r="10" spans="1:7">
      <c r="A10" s="4" t="s">
        <v>537</v>
      </c>
      <c r="C10" s="5" t="n">
        <v>474500</v>
      </c>
      <c r="D10" s="5" t="n">
        <v>437500</v>
      </c>
      <c r="E10" s="5" t="n">
        <v>1139100</v>
      </c>
      <c r="F10" s="5" t="n">
        <v>867800</v>
      </c>
    </row>
    <row r="11" spans="1:7">
      <c r="A11" s="4" t="s">
        <v>99</v>
      </c>
      <c r="C11" s="5" t="n">
        <v>-17400</v>
      </c>
      <c r="D11" s="5" t="n">
        <v>2900</v>
      </c>
      <c r="E11" s="5" t="n">
        <v>40100</v>
      </c>
      <c r="F11" s="5" t="n">
        <v>-196600</v>
      </c>
    </row>
    <row r="12" spans="1:7">
      <c r="A12" s="4" t="s">
        <v>539</v>
      </c>
    </row>
    <row r="13" spans="1:7">
      <c r="A13" s="3" t="s">
        <v>535</v>
      </c>
    </row>
    <row r="14" spans="1:7">
      <c r="A14" s="4" t="s">
        <v>536</v>
      </c>
      <c r="C14" s="5" t="n">
        <v>22200</v>
      </c>
      <c r="E14" s="5" t="n">
        <v>22200</v>
      </c>
    </row>
    <row r="15" spans="1:7">
      <c r="A15" s="4" t="s">
        <v>99</v>
      </c>
      <c r="C15" s="5" t="n">
        <v>-200</v>
      </c>
      <c r="E15" s="5" t="n">
        <v>800</v>
      </c>
      <c r="F15" s="5" t="n">
        <v>700</v>
      </c>
    </row>
    <row r="16" spans="1:7">
      <c r="A16" s="4" t="s">
        <v>540</v>
      </c>
    </row>
    <row r="17" spans="1:7">
      <c r="A17" s="3" t="s">
        <v>535</v>
      </c>
    </row>
    <row r="18" spans="1:7">
      <c r="A18" s="4" t="s">
        <v>536</v>
      </c>
      <c r="C18" s="5" t="n">
        <v>1229900</v>
      </c>
      <c r="E18" s="5" t="n">
        <v>1229900</v>
      </c>
    </row>
    <row r="19" spans="1:7">
      <c r="A19" s="4" t="s">
        <v>537</v>
      </c>
      <c r="C19" s="5" t="n">
        <v>-29700</v>
      </c>
      <c r="D19" s="5" t="n">
        <v>26100</v>
      </c>
      <c r="E19" s="5" t="n">
        <v>-41700</v>
      </c>
      <c r="F19" s="5" t="n">
        <v>27200</v>
      </c>
    </row>
    <row r="20" spans="1:7">
      <c r="A20" s="4" t="s">
        <v>99</v>
      </c>
      <c r="C20" s="5" t="n">
        <v>-85500</v>
      </c>
      <c r="D20" s="5" t="n">
        <v>-29300</v>
      </c>
      <c r="E20" s="5" t="n">
        <v>-203100</v>
      </c>
      <c r="F20" s="5" t="n">
        <v>-72200</v>
      </c>
    </row>
    <row r="21" spans="1:7">
      <c r="A21" s="4" t="s">
        <v>541</v>
      </c>
    </row>
    <row r="22" spans="1:7">
      <c r="A22" s="3" t="s">
        <v>535</v>
      </c>
    </row>
    <row r="23" spans="1:7">
      <c r="A23" s="4" t="s">
        <v>536</v>
      </c>
      <c r="B23" s="4" t="s">
        <v>56</v>
      </c>
      <c r="C23" s="5" t="n">
        <v>8884700</v>
      </c>
      <c r="E23" s="5" t="n">
        <v>8884700</v>
      </c>
    </row>
    <row r="24" spans="1:7">
      <c r="A24" s="4" t="s">
        <v>537</v>
      </c>
      <c r="B24" s="4" t="s">
        <v>56</v>
      </c>
      <c r="C24" s="5" t="n">
        <v>504200</v>
      </c>
      <c r="D24" s="5" t="n">
        <v>411400</v>
      </c>
      <c r="E24" s="5" t="n">
        <v>1180800</v>
      </c>
      <c r="F24" s="5" t="n">
        <v>840600</v>
      </c>
    </row>
    <row r="25" spans="1:7">
      <c r="A25" s="4" t="s">
        <v>99</v>
      </c>
      <c r="B25" s="4" t="s">
        <v>56</v>
      </c>
      <c r="C25" s="5" t="n">
        <v>68100</v>
      </c>
      <c r="D25" s="5" t="n">
        <v>32200</v>
      </c>
      <c r="E25" s="5" t="n">
        <v>243200</v>
      </c>
      <c r="F25" s="5" t="n">
        <v>-124400</v>
      </c>
    </row>
    <row r="26" spans="1:7">
      <c r="A26" s="4" t="s">
        <v>542</v>
      </c>
    </row>
    <row r="27" spans="1:7">
      <c r="A27" s="3" t="s">
        <v>535</v>
      </c>
    </row>
    <row r="28" spans="1:7">
      <c r="A28" s="4" t="s">
        <v>536</v>
      </c>
      <c r="B28" s="4" t="s">
        <v>56</v>
      </c>
      <c r="C28" s="5" t="n">
        <v>5324400</v>
      </c>
      <c r="E28" s="5" t="n">
        <v>5324400</v>
      </c>
    </row>
    <row r="29" spans="1:7">
      <c r="A29" s="4" t="s">
        <v>537</v>
      </c>
      <c r="B29" s="4" t="s">
        <v>56</v>
      </c>
      <c r="C29" s="5" t="n">
        <v>239500</v>
      </c>
      <c r="D29" s="5" t="n">
        <v>143600</v>
      </c>
      <c r="E29" s="5" t="n">
        <v>500800</v>
      </c>
      <c r="F29" s="5" t="n">
        <v>318300</v>
      </c>
    </row>
    <row r="30" spans="1:7">
      <c r="A30" s="4" t="s">
        <v>99</v>
      </c>
      <c r="B30" s="4" t="s">
        <v>56</v>
      </c>
      <c r="C30" s="5" t="n">
        <v>8000</v>
      </c>
      <c r="D30" s="5" t="n">
        <v>-65700</v>
      </c>
      <c r="E30" s="5" t="n">
        <v>31000</v>
      </c>
      <c r="F30" s="5" t="n">
        <v>-131400</v>
      </c>
    </row>
    <row r="31" spans="1:7">
      <c r="A31" s="4" t="s">
        <v>543</v>
      </c>
    </row>
    <row r="32" spans="1:7">
      <c r="A32" s="3" t="s">
        <v>535</v>
      </c>
    </row>
    <row r="33" spans="1:7">
      <c r="A33" s="4" t="s">
        <v>536</v>
      </c>
      <c r="B33" s="4" t="s">
        <v>56</v>
      </c>
      <c r="C33" s="5" t="n">
        <v>1629200</v>
      </c>
      <c r="E33" s="5" t="n">
        <v>1629200</v>
      </c>
    </row>
    <row r="34" spans="1:7">
      <c r="A34" s="4" t="s">
        <v>537</v>
      </c>
      <c r="B34" s="4" t="s">
        <v>56</v>
      </c>
      <c r="C34" s="5" t="n">
        <v>88200</v>
      </c>
      <c r="D34" s="5" t="n">
        <v>77400</v>
      </c>
      <c r="E34" s="5" t="n">
        <v>306100</v>
      </c>
      <c r="F34" s="5" t="n">
        <v>183500</v>
      </c>
    </row>
    <row r="35" spans="1:7">
      <c r="A35" s="4" t="s">
        <v>99</v>
      </c>
      <c r="B35" s="4" t="s">
        <v>56</v>
      </c>
      <c r="C35" s="5" t="n">
        <v>5200</v>
      </c>
      <c r="D35" s="5" t="n">
        <v>55300</v>
      </c>
      <c r="E35" s="5" t="n">
        <v>105800</v>
      </c>
      <c r="F35" s="5" t="n">
        <v>-31900</v>
      </c>
    </row>
    <row r="36" spans="1:7">
      <c r="A36" s="4" t="s">
        <v>544</v>
      </c>
    </row>
    <row r="37" spans="1:7">
      <c r="A37" s="3" t="s">
        <v>535</v>
      </c>
    </row>
    <row r="38" spans="1:7">
      <c r="A38" s="4" t="s">
        <v>536</v>
      </c>
      <c r="B38" s="4" t="s">
        <v>56</v>
      </c>
      <c r="C38" s="5" t="n">
        <v>1795000</v>
      </c>
      <c r="E38" s="5" t="n">
        <v>1795000</v>
      </c>
    </row>
    <row r="39" spans="1:7">
      <c r="A39" s="4" t="s">
        <v>537</v>
      </c>
      <c r="B39" s="4" t="s">
        <v>56</v>
      </c>
      <c r="C39" s="5" t="n">
        <v>176500</v>
      </c>
      <c r="D39" s="5" t="n">
        <v>190500</v>
      </c>
      <c r="E39" s="5" t="n">
        <v>373900</v>
      </c>
      <c r="F39" s="5" t="n">
        <v>338800</v>
      </c>
    </row>
    <row r="40" spans="1:7">
      <c r="A40" s="4" t="s">
        <v>99</v>
      </c>
      <c r="B40" s="4" t="s">
        <v>56</v>
      </c>
      <c r="C40" s="5" t="n">
        <v>47700</v>
      </c>
      <c r="D40" s="5" t="n">
        <v>47700</v>
      </c>
      <c r="E40" s="5" t="n">
        <v>106300</v>
      </c>
      <c r="F40" s="5" t="n">
        <v>70100</v>
      </c>
    </row>
    <row r="41" spans="1:7">
      <c r="A41" s="4" t="s">
        <v>545</v>
      </c>
    </row>
    <row r="42" spans="1:7">
      <c r="A42" s="3" t="s">
        <v>535</v>
      </c>
    </row>
    <row r="43" spans="1:7">
      <c r="A43" s="4" t="s">
        <v>536</v>
      </c>
      <c r="B43" s="4" t="s">
        <v>56</v>
      </c>
      <c r="C43" s="5" t="n">
        <v>136100</v>
      </c>
      <c r="E43" s="5" t="n">
        <v>136100</v>
      </c>
    </row>
    <row r="44" spans="1:7">
      <c r="A44" s="4" t="s">
        <v>537</v>
      </c>
      <c r="B44" s="4" t="s">
        <v>56</v>
      </c>
      <c r="D44" s="5" t="n">
        <v>-100</v>
      </c>
    </row>
    <row r="45" spans="1:7">
      <c r="A45" s="4" t="s">
        <v>99</v>
      </c>
      <c r="B45" s="4" t="s">
        <v>56</v>
      </c>
      <c r="C45" s="7" t="n">
        <v>7200</v>
      </c>
      <c r="D45" s="7" t="n">
        <v>-5100</v>
      </c>
      <c r="E45" s="7" t="n">
        <v>100</v>
      </c>
      <c r="F45" s="7" t="n">
        <v>-31200</v>
      </c>
    </row>
    <row r="46" spans="1:7"/>
    <row r="47" spans="1:7">
      <c r="A47" s="4" t="s">
        <v>56</v>
      </c>
      <c r="B47" s="4" t="s">
        <v>546</v>
      </c>
    </row>
  </sheetData>
  <mergeCells count="5">
    <mergeCell ref="A1:B2"/>
    <mergeCell ref="C1:D1"/>
    <mergeCell ref="E1:F1"/>
    <mergeCell ref="A46:F46"/>
    <mergeCell ref="B47:F4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7</v>
      </c>
      <c r="B1" s="2" t="s">
        <v>1</v>
      </c>
    </row>
    <row r="2" spans="1:3">
      <c r="B2" s="2" t="s">
        <v>2</v>
      </c>
      <c r="C2" s="2" t="s">
        <v>73</v>
      </c>
    </row>
    <row r="3" spans="1:3">
      <c r="A3" s="4" t="s">
        <v>148</v>
      </c>
      <c r="C3" s="10" t="n">
        <v>261.8</v>
      </c>
    </row>
    <row r="4" spans="1:3">
      <c r="A4" s="4" t="s">
        <v>149</v>
      </c>
    </row>
    <row r="5" spans="1:3">
      <c r="A5" s="4" t="s">
        <v>150</v>
      </c>
      <c r="B5" s="4" t="s">
        <v>1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40"/>
    <col customWidth="1" max="5" min="5" width="27"/>
    <col customWidth="1" max="6" min="6" width="46"/>
    <col customWidth="1" max="7" min="7" width="24"/>
    <col customWidth="1" max="8" min="8" width="12"/>
  </cols>
  <sheetData>
    <row r="1" spans="1:8">
      <c r="A1" s="1" t="s">
        <v>152</v>
      </c>
      <c r="B1" s="2" t="s">
        <v>153</v>
      </c>
      <c r="C1" s="2" t="s">
        <v>154</v>
      </c>
      <c r="D1" s="2" t="s">
        <v>155</v>
      </c>
      <c r="E1" s="2" t="s">
        <v>156</v>
      </c>
      <c r="F1" s="2" t="s">
        <v>157</v>
      </c>
      <c r="G1" s="2" t="s">
        <v>158</v>
      </c>
      <c r="H1" s="2" t="s">
        <v>159</v>
      </c>
    </row>
    <row r="2" spans="1:8">
      <c r="A2" s="4" t="s">
        <v>160</v>
      </c>
      <c r="C2" s="7" t="n">
        <v>195056</v>
      </c>
      <c r="D2" s="7" t="n">
        <v>910074</v>
      </c>
      <c r="E2" s="7" t="n">
        <v>6212201</v>
      </c>
      <c r="F2" s="7" t="n">
        <v>-704542</v>
      </c>
      <c r="G2" s="7" t="n">
        <v>-1306061</v>
      </c>
    </row>
    <row r="3" spans="1:8">
      <c r="A3" s="4" t="s">
        <v>161</v>
      </c>
      <c r="F3" s="5" t="n">
        <v>161891</v>
      </c>
      <c r="H3" s="7" t="n">
        <v>161891</v>
      </c>
    </row>
    <row r="4" spans="1:8">
      <c r="A4" s="4" t="s">
        <v>162</v>
      </c>
      <c r="E4" s="5" t="n">
        <v>-195872</v>
      </c>
      <c r="H4" s="5" t="n">
        <v>-195872</v>
      </c>
    </row>
    <row r="5" spans="1:8">
      <c r="A5" s="4" t="s">
        <v>163</v>
      </c>
      <c r="D5" s="5" t="n">
        <v>-10078</v>
      </c>
    </row>
    <row r="6" spans="1:8">
      <c r="A6" s="4" t="s">
        <v>164</v>
      </c>
      <c r="E6" s="5" t="n">
        <v>-120535</v>
      </c>
    </row>
    <row r="7" spans="1:8">
      <c r="A7" s="4" t="s">
        <v>165</v>
      </c>
      <c r="F7" s="5" t="n">
        <v>5029</v>
      </c>
      <c r="H7" s="5" t="n">
        <v>5029</v>
      </c>
    </row>
    <row r="8" spans="1:8">
      <c r="A8" s="4" t="s">
        <v>166</v>
      </c>
      <c r="G8" s="5" t="n">
        <v>334</v>
      </c>
    </row>
    <row r="9" spans="1:8">
      <c r="A9" s="4" t="s">
        <v>167</v>
      </c>
      <c r="D9" s="5" t="n">
        <v>14454</v>
      </c>
    </row>
    <row r="10" spans="1:8">
      <c r="A10" s="4" t="s">
        <v>168</v>
      </c>
      <c r="D10" s="5" t="n">
        <v>-214</v>
      </c>
    </row>
    <row r="11" spans="1:8">
      <c r="A11" s="4" t="s">
        <v>169</v>
      </c>
      <c r="F11" s="5" t="n">
        <v>963</v>
      </c>
      <c r="H11" s="5" t="n">
        <v>963</v>
      </c>
    </row>
    <row r="12" spans="1:8">
      <c r="A12" s="4" t="s">
        <v>170</v>
      </c>
      <c r="G12" s="5" t="n">
        <v>8993</v>
      </c>
    </row>
    <row r="13" spans="1:8">
      <c r="A13" s="4" t="s">
        <v>171</v>
      </c>
      <c r="B13" s="4" t="s">
        <v>51</v>
      </c>
      <c r="C13" s="5" t="n">
        <v>195056</v>
      </c>
      <c r="D13" s="5" t="n">
        <v>914236</v>
      </c>
      <c r="E13" s="5" t="n">
        <v>5895794</v>
      </c>
      <c r="F13" s="5" t="n">
        <v>-536659</v>
      </c>
      <c r="G13" s="5" t="n">
        <v>-1296734</v>
      </c>
      <c r="H13" s="5" t="n">
        <v>5171693</v>
      </c>
    </row>
    <row r="14" spans="1:8">
      <c r="A14" s="4" t="s">
        <v>172</v>
      </c>
      <c r="C14" s="5" t="n">
        <v>195056</v>
      </c>
      <c r="D14" s="5" t="n">
        <v>916799</v>
      </c>
      <c r="E14" s="5" t="n">
        <v>5729596</v>
      </c>
      <c r="F14" s="5" t="n">
        <v>-628212</v>
      </c>
      <c r="G14" s="5" t="n">
        <v>-1296560</v>
      </c>
      <c r="H14" s="5" t="n">
        <v>4916679</v>
      </c>
    </row>
    <row r="15" spans="1:8">
      <c r="A15" s="4" t="s">
        <v>161</v>
      </c>
      <c r="F15" s="5" t="n">
        <v>92884</v>
      </c>
      <c r="H15" s="5" t="n">
        <v>92884</v>
      </c>
    </row>
    <row r="16" spans="1:8">
      <c r="A16" s="4" t="s">
        <v>162</v>
      </c>
      <c r="E16" s="5" t="n">
        <v>40893</v>
      </c>
      <c r="H16" s="5" t="n">
        <v>40893</v>
      </c>
    </row>
    <row r="17" spans="1:8">
      <c r="A17" s="4" t="s">
        <v>163</v>
      </c>
      <c r="D17" s="5" t="n">
        <v>-26483</v>
      </c>
    </row>
    <row r="18" spans="1:8">
      <c r="A18" s="4" t="s">
        <v>164</v>
      </c>
      <c r="E18" s="5" t="n">
        <v>-86278</v>
      </c>
    </row>
    <row r="19" spans="1:8">
      <c r="A19" s="4" t="s">
        <v>165</v>
      </c>
      <c r="F19" s="5" t="n">
        <v>4773</v>
      </c>
      <c r="H19" s="5" t="n">
        <v>4773</v>
      </c>
    </row>
    <row r="20" spans="1:8">
      <c r="A20" s="4" t="s">
        <v>166</v>
      </c>
      <c r="G20" s="5" t="n">
        <v>145</v>
      </c>
    </row>
    <row r="21" spans="1:8">
      <c r="A21" s="4" t="s">
        <v>167</v>
      </c>
      <c r="D21" s="5" t="n">
        <v>13302</v>
      </c>
    </row>
    <row r="22" spans="1:8">
      <c r="A22" s="4" t="s">
        <v>168</v>
      </c>
      <c r="D22" s="5" t="n">
        <v>-76</v>
      </c>
    </row>
    <row r="23" spans="1:8">
      <c r="A23" s="4" t="s">
        <v>169</v>
      </c>
      <c r="F23" s="5" t="n">
        <v>963</v>
      </c>
      <c r="H23" s="5" t="n">
        <v>963</v>
      </c>
    </row>
    <row r="24" spans="1:8">
      <c r="A24" s="4" t="s">
        <v>170</v>
      </c>
      <c r="G24" s="5" t="n">
        <v>20886</v>
      </c>
    </row>
    <row r="25" spans="1:8">
      <c r="A25" s="4" t="s">
        <v>173</v>
      </c>
      <c r="B25" s="4" t="s">
        <v>51</v>
      </c>
      <c r="C25" s="7" t="n">
        <v>195056</v>
      </c>
      <c r="D25" s="7" t="n">
        <v>903542</v>
      </c>
      <c r="E25" s="7" t="n">
        <v>5684211</v>
      </c>
      <c r="F25" s="7" t="n">
        <v>-529592</v>
      </c>
      <c r="G25" s="7" t="n">
        <v>-1275529</v>
      </c>
      <c r="H25" s="7" t="n">
        <v>49776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74</v>
      </c>
      <c r="B1" s="2" t="s">
        <v>2</v>
      </c>
      <c r="C1" s="2" t="s">
        <v>73</v>
      </c>
    </row>
    <row r="2" spans="1:3">
      <c r="A2" s="3" t="s">
        <v>175</v>
      </c>
    </row>
    <row r="3" spans="1:3">
      <c r="A3" s="4" t="s">
        <v>65</v>
      </c>
      <c r="B3" s="7" t="n">
        <v>100</v>
      </c>
      <c r="C3" s="7" t="n">
        <v>100</v>
      </c>
    </row>
    <row r="4" spans="1:3">
      <c r="A4" s="4" t="s">
        <v>66</v>
      </c>
      <c r="B4" s="5" t="n">
        <v>400000</v>
      </c>
      <c r="C4" s="5" t="n">
        <v>400000</v>
      </c>
    </row>
    <row r="5" spans="1:3">
      <c r="A5" s="4" t="s">
        <v>67</v>
      </c>
      <c r="B5" s="5" t="n">
        <v>0</v>
      </c>
      <c r="C5" s="5" t="n">
        <v>0</v>
      </c>
    </row>
    <row r="6" spans="1:3">
      <c r="A6" s="4" t="s">
        <v>68</v>
      </c>
      <c r="B6" s="7" t="n">
        <v>1</v>
      </c>
      <c r="C6" s="7" t="n">
        <v>1</v>
      </c>
    </row>
    <row r="7" spans="1:3">
      <c r="A7" s="4" t="s">
        <v>69</v>
      </c>
      <c r="B7" s="5" t="n">
        <v>450000000</v>
      </c>
      <c r="C7" s="5" t="n">
        <v>450000000</v>
      </c>
    </row>
    <row r="8" spans="1:3">
      <c r="A8" s="4" t="s">
        <v>70</v>
      </c>
      <c r="B8" s="5" t="n">
        <v>195055724</v>
      </c>
      <c r="C8" s="5" t="n">
        <v>195055724</v>
      </c>
    </row>
    <row r="9" spans="1:3">
      <c r="A9" s="4" t="s">
        <v>176</v>
      </c>
      <c r="B9" s="5" t="n">
        <v>22482851</v>
      </c>
      <c r="C9" s="5" t="n">
        <v>2285661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7:05:28Z</dcterms:created>
  <dcterms:modified xmlns:dcterms="http://purl.org/dc/terms/" xmlns:xsi="http://www.w3.org/2001/XMLSchema-instance" xsi:type="dcterms:W3CDTF">2017-08-02T17:05:28Z</dcterms:modified>
</cp:coreProperties>
</file>